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Financi" sheetId="2" r:id="rId2"/>
    <s:sheet name="Condensed Statements of Financ3" sheetId="3" r:id="rId3"/>
    <s:sheet name="Condensed Statements of Income" sheetId="4" r:id="rId4"/>
    <s:sheet name="Condensed Statements of Compreh" sheetId="5" r:id="rId5"/>
    <s:sheet name="Condensed Statements of Cash Fl" sheetId="6" r:id="rId6"/>
    <s:sheet name="Business Description, Organizat" sheetId="7" r:id="rId7"/>
    <s:sheet name="Cash Distributions" sheetId="8" r:id="rId8"/>
    <s:sheet name="Long-term Incentive Compensatio" sheetId="9" r:id="rId9"/>
    <s:sheet name="Net Income per Unit" sheetId="10" r:id="rId10"/>
    <s:sheet name="Investment in AB" sheetId="11" r:id="rId11"/>
    <s:sheet name="Units Outstanding" sheetId="12" r:id="rId12"/>
    <s:sheet name="Income Taxes" sheetId="13" r:id="rId13"/>
    <s:sheet name="Commitments and Contingencies" sheetId="14" r:id="rId14"/>
    <s:sheet name="Business Description, Organiz15" sheetId="15" r:id="rId15"/>
    <s:sheet name="Net Income per Unit (Tables)" sheetId="16" r:id="rId16"/>
    <s:sheet name="Investment in AB (Tables)" sheetId="17" r:id="rId17"/>
    <s:sheet name="Units Outstanding (Tables)" sheetId="18" r:id="rId18"/>
    <s:sheet name="Income Taxes (Tables)" sheetId="19" r:id="rId19"/>
    <s:sheet name="Business Description, Organiz20" sheetId="20" r:id="rId20"/>
    <s:sheet name="Business Description, Organiz21" sheetId="21" r:id="rId21"/>
    <s:sheet name="Cash Distributions (Details)" sheetId="22" r:id="rId22"/>
    <s:sheet name="Long-term Incentive Compensat23" sheetId="23" r:id="rId23"/>
    <s:sheet name="Net Income per Unit (Details)" sheetId="24" r:id="rId24"/>
    <s:sheet name="Investment in AB (Details)" sheetId="25" r:id="rId25"/>
    <s:sheet name="Units Outstanding (Details)" sheetId="26" r:id="rId26"/>
    <s:sheet name="Income Taxes (Details)" sheetId="27" r:id="rId27"/>
    <s:sheet name="Commitments and Contingencies (" sheetId="28" r:id="rId28"/>
  </s:sheets>
  <s:definedNames/>
  <s:calcPr calcId="124519" calcMode="auto" fullCalcOnLoad="1"/>
</s:workbook>
</file>

<file path=xl/sharedStrings.xml><?xml version="1.0" encoding="utf-8"?>
<sst xmlns="http://schemas.openxmlformats.org/spreadsheetml/2006/main" uniqueCount="255">
  <si>
    <t>Document and Entity Information</t>
  </si>
  <si>
    <t>9 Months Ended</t>
  </si>
  <si>
    <t>Sep. 30, 2016shares</t>
  </si>
  <si>
    <t>Document and Entity Information [Abstract]</t>
  </si>
  <si>
    <t>Entity Registrant Name</t>
  </si>
  <si>
    <t>ALLIANCEBERNSTEIN HOLDING L.P.</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densed Statements of Financial Condition - USD ($) $ in Thousands</t>
  </si>
  <si>
    <t>Sep. 30, 2016</t>
  </si>
  <si>
    <t>Dec. 31, 2015</t>
  </si>
  <si>
    <t>ASSETS</t>
  </si>
  <si>
    <t>Investment in AB</t>
  </si>
  <si>
    <t>Other assets</t>
  </si>
  <si>
    <t>Total assets</t>
  </si>
  <si>
    <t>Liabilities:</t>
  </si>
  <si>
    <t>Other liabilities</t>
  </si>
  <si>
    <t>Total liabilities</t>
  </si>
  <si>
    <t>Commitments and contingencies (See Note 8)</t>
  </si>
  <si>
    <t xml:space="preserve"> </t>
  </si>
  <si>
    <t>Partners’ capital:</t>
  </si>
  <si>
    <t>General Partner: 100,000 general partnership units issued and outstanding</t>
  </si>
  <si>
    <t>Limited partners: 94,716,915 and 99,944,485 limited partnership units issued and outstanding</t>
  </si>
  <si>
    <t>AB Holding Units held by AB to fund long-term incentive compensation plans</t>
  </si>
  <si>
    <t>Accumulated other comprehensive loss</t>
  </si>
  <si>
    <t>Total partners’ capital</t>
  </si>
  <si>
    <t>Total liabilities and partners’ capital</t>
  </si>
  <si>
    <t>Condensed Statements of Financial Condition (Parenthetical) - shares</t>
  </si>
  <si>
    <t>Statement of Financial Position [Abstract]</t>
  </si>
  <si>
    <t>General Partner: units issued (in shares)</t>
  </si>
  <si>
    <t>General Partner: units outstanding</t>
  </si>
  <si>
    <t>Limited partners: units issued (in shares)</t>
  </si>
  <si>
    <t>Limited partners: units outstanding (in shares)</t>
  </si>
  <si>
    <t>Condensed Statements of Income - USD ($) $ in Thousands</t>
  </si>
  <si>
    <t>3 Months Ended</t>
  </si>
  <si>
    <t>6 Months Ended</t>
  </si>
  <si>
    <t>Sep. 30, 2015</t>
  </si>
  <si>
    <t>Jun. 30, 2016</t>
  </si>
  <si>
    <t>Income Statement [Abstract]</t>
  </si>
  <si>
    <t>Equity in net income attributable to AB Unitholders</t>
  </si>
  <si>
    <t>Income taxes</t>
  </si>
  <si>
    <t>Net income</t>
  </si>
  <si>
    <t>Net income per unit:</t>
  </si>
  <si>
    <t>Basic (in dollars per unit)</t>
  </si>
  <si>
    <t>Diluted (in dollars per unit)</t>
  </si>
  <si>
    <t>Condensed Statements of Comprehensive Income - USD ($) $ in Thousands</t>
  </si>
  <si>
    <t>Statement of Comprehensive Income [Abstract]</t>
  </si>
  <si>
    <t>Other comprehensive income (loss):</t>
  </si>
  <si>
    <t>Foreign currency translation adjustments, before reclassification and tax</t>
  </si>
  <si>
    <t>Less: reclassification adjustment for (losses) gains included in net income upon liquidation</t>
  </si>
  <si>
    <t>Foreign currency translation adjustments, before tax</t>
  </si>
  <si>
    <t>Income tax benefit</t>
  </si>
  <si>
    <t>Foreign currency translation adjustments, net of tax</t>
  </si>
  <si>
    <t>Unrealized gains (losses) on investments:</t>
  </si>
  <si>
    <t>Unrealized gains (losses) arising during period</t>
  </si>
  <si>
    <t>Less: reclassification adjustments for (losses) gains included in net income</t>
  </si>
  <si>
    <t>Changes in unrealized gains (losses) on investments</t>
  </si>
  <si>
    <t>Income tax (expense) benefit</t>
  </si>
  <si>
    <t>Unrealized gains (losses) on investments, net of tax</t>
  </si>
  <si>
    <t>Changes in employee benefit related items:</t>
  </si>
  <si>
    <t>Amortization of prior service cost</t>
  </si>
  <si>
    <t>Recognized actuarial gain</t>
  </si>
  <si>
    <t>Changes in employee benefit related items</t>
  </si>
  <si>
    <t>Income tax benefit (expense)</t>
  </si>
  <si>
    <t>Employee benefit related items, net of tax</t>
  </si>
  <si>
    <t>Other comprehensive income (loss)</t>
  </si>
  <si>
    <t>Comprehensive income</t>
  </si>
  <si>
    <t>Condensed Statements of Cash Flows - USD ($) $ in Thousands</t>
  </si>
  <si>
    <t>Cash flows from operating activities:</t>
  </si>
  <si>
    <t>Adjustments to reconcile net income to net cash provided by operating activities:</t>
  </si>
  <si>
    <t>Cash distributions received from AB</t>
  </si>
  <si>
    <t>Changes in assets and liabilities:</t>
  </si>
  <si>
    <t>(Increase) in other assets</t>
  </si>
  <si>
    <t>Increase (decrease) in other liabilities</t>
  </si>
  <si>
    <t>Net cash provided by operating activities</t>
  </si>
  <si>
    <t>Cash flows from investing activities:</t>
  </si>
  <si>
    <t>Investments in AB with proceeds from exercise of compensatory options to buy AB Holding Units</t>
  </si>
  <si>
    <t>Net cash used in investing activities</t>
  </si>
  <si>
    <t>Cash flows from financing activities:</t>
  </si>
  <si>
    <t>Cash distributions to Unitholders</t>
  </si>
  <si>
    <t>Capital contributions from AB</t>
  </si>
  <si>
    <t>Proceeds from exercise of compensatory options to buy AB Holding Units</t>
  </si>
  <si>
    <t>Net cash used in financing activities</t>
  </si>
  <si>
    <t>Change in cash and cash equivalents</t>
  </si>
  <si>
    <t>Cash and cash equivalents as of beginning of period</t>
  </si>
  <si>
    <t>Cash and cash equivalents as of end of period</t>
  </si>
  <si>
    <t>Business Description, Organization and Basis of Presentation</t>
  </si>
  <si>
    <t>Organization, Consolidation and Presentation of Financial Statements [Abstract]</t>
  </si>
  <si>
    <t>Business Description, Organization and Basis of Presentation Business Description AB Holding’s principal source of income and cash flow is attributable to its investment in AB limited partnership interests. The condensed financial statements and notes of AB Holding should be read in conjunction with the condensed consolidated financial statements and notes of AB included as an exhibit to this quarterly report on Form 10-Q and with AB Holding’s and AB’s audited financial statements included in AB Holding’s Form 10-K for the year ended December 31, 2015 . AB provides research, diversified investment management and related services globally to a broad range of clients. Its principal services include: • Institutional Services – servicing its institutional clients, including private and public pension plans, foundations and endowments, insurance companies, central banks and governments worldwide, and affiliates such as AXA and its subsidiaries, by means of separately-managed accounts, sub-advisory relationships, structured products, collective investment trusts, mutual funds, hedge funds and other investment vehicles. • Retail Services – servicing its retail clients, primarily by means of retail mutual funds sponsored by AB or an affiliated company, sub-advisory relationships with mutual funds sponsored by third parties, separately-managed account programs sponsored by financial intermediaries worldwide and other investment vehicles. • Private Wealth Management Services – servicing its private clients, including high-net-worth individuals and families, trusts and estates, charitable foundations, partnerships, private and family corporations, and other entities, by means of separately-managed accounts, hedge funds, mutual funds and other investment vehicles. • Bernstein Research Services – servicing institutional investors, such as pension fund, hedge fund and mutual fund managers, seeking high-quality fundamental research, quantitative services and brokerage-related services in equities and listed options. AB also provides distribution, shareholder servicing, transfer agency services and administrative services to the mutual funds it sponsors. AB’s high-quality, in-depth research is the foundation of its business. AB’s research disciplines include economic, fundamental equity, fixed income and quantitative research. In addition, AB has experts focused on multi-asset strategies, wealth management and alternative investments. AB provides a broad range of investment services with expertise in: • Actively-managed equity strategies, with global and regional portfolios across capitalization ranges and investment strategies, including value, growth and core equities; • Actively-managed traditional and unconstrained fixed income strategies, including taxable and tax-exempt strategies; • Passive management, including index and enhanced index strategies; • Alternative investments, including hedge funds, fund of funds and private equity ( e.g. , direct real estate investing); and • Multi-asset solutions and services, including dynamic asset allocation, customized target-date funds and target-risk funds. AB’s services span various investment disciplines, including market capitalization ( e.g. , large-, mid- and small-cap equities), term ( e.g. , long-, intermediate- and short-duration debt securities), and geographic location ( e.g. , U.S., international, global, emerging markets, regional and local), in major markets around the world. Organization As of September 30, 2016 , AXA, a société anonyme organized under the laws of France and the holding company for the AXA Group, a worldwide leader in financial protection, through certain of its subsidiaries (“AXA and its subsidiaries”) owns approximately 1.5% of the issued and outstanding units representing assignments of beneficial ownership of limited partnership interests in AB Holding (“AB Holding Units”). As of September 30, 2016 , the ownership structure of AB, expressed as a percentage of general and limited partnership interests, is as follows: AXA and its subsidiaries 63.6 % AB Holding 35.1 Unaffiliated holders 1.3 100.0 % AllianceBernstein Corporation (an indirect wholly-owned subsidiary of AXA, “General Partner”) is the general partner of both AB Holding and AB. AllianceBernstein Corporation owns 100,000 general partnership units in AB Holding and a 1% general partnership interest in AB. Including both the general partnership and limited partnership interests in AB Holding and AB, AXA and its subsidiaries have an approximate 64.2% economic interest in AB as of September 30, 2016 . Basis of Presentation The interim condens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financial statements requires management to make certain estimates and assumptions that affect the reported amounts of assets and liabilities and disclosure of contingent assets and liabilities at the dates of the condensed financial statements and the reported amounts of revenues and expenses during the interim reporting periods. Actual results could differ from those estimates. The condensed statement of financial condition as of December 31, 2015 was derived from audited financial statements, but does not include all disclosures required by accounting principles generally accepted in the United States of America. AB Holding records its investment in AB using the equity method of accounting. AB Holding’s investment is increased to reflect its proportionate share of income of AB and decreased to reflect its proportionate share of losses of AB and cash distributions made by AB to its Unitholders. In addition, AB Holding's investment is adjusted to reflect its proportionate share of certain capital transactions of AB. Revision During the third quarter of 2016, AB identified an error that has been impacting the calculation of its tax provision since 2010. As a result of this error, which impacted our equity in net income attributable to AB Unitholders, AB revised its previously issued financial statements and we revised Holding's financial statements. In regard to the revision of Holding's previously issued financial statements, we recorded a cumulative adjustment to our 2012 partners' capital account and revised our statements of financial condition and statements of income from 2012 through the second quarter of 2016. As of December 31, 2015, the cumulative impact of the revision on partners’ capital in the condensed consolidated statement of financial condition was $13.8 million . We revised our equity in net income attributable to AB Unitholders, net income, and basic and diluted net income per unit reported in prior periods in the condensed statements of income. The tables below reflect the revisions to these line items for the three months and nine months ended September 30, 2015 presented in this Form 10-Q, as well as the six months ended June 30, 2016, which impacted the financial results for the nine months ended September 30, 2016. Other periods that have been revised, including the three months ended June 30, 2016, will appear in our future annual and quarterly filings. Three Months Ended September 30, 2015 As Reported Adjustment As Revised (in thousands, except per unit amounts) Equity in net income attributable to AB Unitholders $ 48,988 $ (601 ) $ 48,387 Net income 42,687 (601 ) 42,086 Basic net income per Unit 0.43 (0.01 ) 0.42 Diluted net income per Unit 0.43 (0.01 ) 0.42 Nine Months Ended September 30, 2015 As Reported Adjustment As Revised (in thousands, except per unit amounts) Equity in net income attributable to AB Unitholders $ 155,013 $ (1,819 ) $ 153,194 Net income 136,496 (1,819 ) 134,677 Basic net income per Unit 1.36 (0.02 ) 1.34 Diluted net income per Unit 1.36 (0.02 ) 1.34 Six Months Ended June 30, 2016 As Reported Adjustment As Revised (in thousands, except per unit amounts) Equity in net income attributable to AB Unitholders $ 106,621 $ (1,787 ) $ 104,834 Net income 95,451 (1,787 ) 93,664 Basic net income per Unit 0.97 (0.02 ) 0.95 Diluted net income per Unit 0.97 (0.02 ) 0.95</t>
  </si>
  <si>
    <t>Cash Distributions</t>
  </si>
  <si>
    <t>Equity [Abstract]</t>
  </si>
  <si>
    <t>Cash Distributions AB Holding is required to distribute all of its Available Cash Flow, as defined in the Amended and Restated Agreement of Limited Partnership of AB Holding (“AB Holding Partnership Agreement”), to its Unitholders pro rata in accordance with their percentage interests in AB Holding. Available Cash Flow is defined as the cash distributions AB Holding receives from AB minus such amounts as the General Partner determines, in its sole discretion, should be retained by AB Holding for use in its business or plus such amounts as the General Partner determines, in its sole discretion, should be released from previously retained cash flow. On October 26, 2016 , the General Partner declared a distribution of $0.45 per unit, representing a distribution of Available Cash Flow for the three months ended September 30, 2016 . Each general partnership unit in AB Holding is entitled to receive distributions equal to those received by each AB Holding Unit. The distribution is payable on November 17, 2016 to holders of record at the close of business on November 7, 2016 .</t>
  </si>
  <si>
    <t>Long-term Incentive Compensation Plans</t>
  </si>
  <si>
    <t>Disclosure of Compensation Related Costs, Share-based Payments [Abstract]</t>
  </si>
  <si>
    <t>Long-term Incentive Compensation Plans AB maintains several unfunded, non-qualified long-term incentive compensation plans, under which the company grants awards of restricted AB Holding Units and options to buy AB Holding Units to its employees and members of the Board of Directors, who are not employed by AB or by any of AB’s affiliates (“Eligible Directors”). AB funds its restricted AB Holding Unit awards either by purchasing AB Holding Units on the open market or purchasing newly-issued AB Holding Units from AB Holding, and then keeping all of these AB Holding Units in a consolidated rabbi trust until delivering them or retiring them. In accordance with the AB Holding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During the third quarter and first nine months of 2016 , AB purchased 2.0 million and 5.8 million AB Holding Units for $45.2 million and $129.2 million , respectively (on a trade date basis). These amounts reflect open-market purchases of 2.0 million and 5.7 million AB Holding Units for $45.1 million and $127.1 million , respectively, with the remainder relating to purchases of AB Holding Units from employees to allow them to fulfill statutory tax withholding requirements at the time of distribution of long-term incentive compensation awards. During the third quarter and first nine months of 2015 , AB purchased 3.0 million and 3.8 million AB Holding Units for $82.1 million and $103.4 million , respectively (on a trade date basis). These amounts reflected open-market purchases of 3.0 million and 3.7 million AB Holding Units for $82.1 million and $101.1 million , respectively, with the remainder relating to purchases of AB Holding Units from employees to allow them to fulfill statutory tax withholding requirements at the time of distribution of long-term incentive compensation awards. Each quarter, AB implements plans to repurchase AB Holding Units pursuant to Rule 10b5-1 under the Securities Exchange Act of 1934, as amended (“Exchange Act”). A Rule 10b5-1 plan allows a company to repurchase its shares at times when it otherwise might be prevented from doing so because of self-imposed trading blackout periods or because it possesses material non-public information. Each broker selected by AB has the authority under the terms and limitations specified in the plan to repurchase AB Holding Units on AB’s behalf in accordance with the terms of the plan. Repurchases are subject to regulations promulgated by the SEC as well as certain price, market volume and timing constraints specified in the plan. The plan adopted during the third quarter of 2016 expired at the close of business on October 25, 2016. AB may adopt additional Rule 10b5-1 plans in the future to engage in open-market purchases of AB Holding Units to help fund anticipated obligations under its incentive compensation award program and for other corporate purposes. During the first nine months of 2016 and 2015 , AB granted to employees and Eligible Directors 0.7 million and 0.3 million restricted AB Holding Unit awards, respectively. AB used AB Holding Units repurchased during the period and newly-issued AB Holding Units to fund the restricted AB Holding Unit awards. During the first nine months of 2016 and 2015 , AB Holding issued 0.1 million and 0.5 million AB Holding Units, respectively, upon exercise of options to buy AB Holding Units. AB Holding used the proceeds of $2.4 million and $9.0 million , respectively, received from employees as payment in cash for the exercise price to purchase the equivalent number of newly-issued AB Units.</t>
  </si>
  <si>
    <t>Net Income per Unit</t>
  </si>
  <si>
    <t>Earnings Per Unit [Abstract]</t>
  </si>
  <si>
    <t>Net Income per Unit Basic net income per unit is derived by dividing net income by the basic weighted average number of units outstanding for each period. Diluted net income per unit is derived by adjusting net income for the assumed dilutive effect of compensatory options (“Net income – diluted”) and dividing by the diluted weighted average number of units outstanding for each period. Three Months Ended September 30, Nine Months Ended 2016 2015 2016 2015 (in thousands, except per unit amounts) Net income – basic $ 50,258 $ 42,086 $ 143,922 $ 134,677 Additional allocation of equity in net income attributable to AB resulting from assumed dilutive effect of compensatory options 221 297 581 1,070 Net income – diluted $ 50,479 $ 42,383 $ 144,503 $ 135,747 Weighted average units outstanding – basic 95,890 99,651 97,643 100,255 Dilutive effect of compensatory options 590 970 554 1,113 Weighted average units outstanding – diluted 96,480 100,621 98,197 101,368 Basic net income per unit $ 0.52 $ 0.42 $ 1.47 $ 1.34 Diluted net income per unit $ 0.52 $ 0.42 $ 1.47 $ 1.34 For the three and nine months ended September 30, 2016 , we excluded 2,873,106 options from the diluted net income computation due to their anti-dilutive effect. For the three and nine months ended September 30, 2015 , we excluded 2,771,250 and 2,383,589 options, respectively, from the diluted net income computation due to their anti-dilutive effect.</t>
  </si>
  <si>
    <t>Equity Method Investments and Joint Ventures [Abstract]</t>
  </si>
  <si>
    <t>Investment in AB Changes in AB Holding’s investment in AB during the nine -month period ended September 30, 2016 are as follows (in thousands): Investment in AB as of December 31, 2015 $ 1,576,120 Equity in net income attributable to AB Unitholders 160,759 Changes in accumulated other comprehensive income (loss) 1,433 Additional investments with proceeds from exercise of compensatory options to buy AB Holding Units 2,371 Cash distributions received from AB (143,982 ) Capital contributions from AB (345 ) AB Holding Units retired (135,943 ) AB Holding Units issued to fund long-term incentive compensation plans 15,199 Change in AB Holding Units held by AB for long-term incentive compensation plans (696 ) Investment in AB as of September 30, 2016 $ 1,474,916</t>
  </si>
  <si>
    <t>Units Outstanding</t>
  </si>
  <si>
    <t>Units Outstanding Changes in AB Holding Units outstanding during the nine -month period ended September 30, 2016 are as follows: Outstanding as of December 31, 2015 100,044,485 Options exercised 139,093 Units issued 710,925 Units retired (6,077,588 ) Outstanding as of September 30, 2016 94,816,915</t>
  </si>
  <si>
    <t>Income Taxes</t>
  </si>
  <si>
    <t>Income Tax Disclosure [Abstract]</t>
  </si>
  <si>
    <t>Income Taxes AB Holding is a “grandfathered” publicly-traded partnership (“PTP”) for federal tax purposes and, accordingly, is not subject to federal or state corporate income taxes. However, AB Holding is subject to the 4.0% New York City unincorporated business tax (“UBT”), net of credits for UBT paid by AB, and to a 3.5% federal tax on partnership gross income from the active conduct of a trade or business. AB Holding’s partnership gross income is derived from its interest in AB. AB Holding’s income tax is computed by multiplying certain AB qualifying revenues (primarily U.S. investment advisory fees and brokerage commissions) by AB Holding’s ownership interest in AB, multiplied by the 3.5% tax rate. AB Holding Units in AB’s consolidated rabbi trust are not treated as outstanding for purposes of calculating AB Holding’s ownership interest in AB. Three Months Ended September 30, Nine Months Ended 2016 2015 % Change 2016 2015 % Change (in thousands) (in thousands) Net income attributable to AB Unitholders $ 158,035 $ 133,308 18.5 % $ 448,820 $ 420,533 6.7 % Multiplied by: weighted average equity ownership interest 35.4 % 36.3 % 35.8 % 36.4 % Equity in net income attributable to AB Unitholders $ 55,925 $ 48,387 15.6 $ 160,759 $ 153,194 4.9 AB qualifying revenues $ 531,856 $ 572,391 (7.1 ) $ 1,565,294 $ 1,682,390 (7.0 ) Multiplied by: weighted average equity ownership interest for calculating tax 29.8 % 30.8 % 30.1 % 30.9 % Multiplied by: federal tax 3.5 % 3.5 % 3.5 % 3.5 % Federal income taxes 5,549 6,167 16,494 18,171 State income taxes 118 134 343 346 Total income taxes $ 5,667 $ 6,301 (10.1 ) $ 16,837 $ 18,517 (9.1 ) Effective tax rate 10.1 % 13.0 % 10.5 % 12.1 % In order to preserve AB Holding’s status as a “grandfathered” PTP for federal income tax purposes, management seeks to ensure that AB Holding does not directly or indirectly (through AB) enter into a substantial new line of business. If AB Holding were to lose its status as a “grandfathered” PTP, it would be subject to corporate income tax, which would reduce materially AB Holding’s net income and its quarterly distributions to AB Holding Unitholders.</t>
  </si>
  <si>
    <t>Commitments and Contingencies</t>
  </si>
  <si>
    <t>Commitments and Contingencies Disclosure [Abstract]</t>
  </si>
  <si>
    <t>Commitments and Contingencies Legal and regulatory matters described below pertain to AB and are included here due to their potential significance to AB Holding’s investment in AB.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 During the first quarter of 2012, AB received a legal letter of claim (“Letter of Claim”) sent on behalf of Philips Pension Trustees Limited and Philips Electronics U.K. Limited (“Philips”), a former pension fund client, alleging that AllianceBernstein Limited (one of AB’s subsidiaries organized in the U.K.) was negligent and failed to meet certain applicable standards of care with respect to the initial investment in, and management of, a £500 million portfolio of U.S. mortgage-backed securities. Philips has alleged damages ranging between $177 million and $234 million , plus compound interest on an alleged $125 million of realized losses in the portfolio. On January 2, 2014, Philips filed a claim form (“Claim”) in the High Court of Justice in London, England, which formally commenced litigation with respect to the allegations in the Letter of Claim. We believe that any losses to Philips resulted from adverse developments in the U.S. housing and mortgage market that precipitated the financial crisis in 2008 and not from any negligence or other failure or malfeasance on our part. We believe that we have strong defenses to these claims, which are set forth in our October 12, 2012 response to the Letter of Claim and our June 27, 2014 Statement of Defence in response to the Claim, and intend to defend this matter vigorously. In addition to the Claim discussed immediately above , AB is involved in various other matters, including regulatory inquiries, administrative proceedings and litigation, some of which allege significant damages. In the opinion of AB’s management, an adequate accrual has been made as of September 30, 2016 to provide for any probable losses regarding any litigation matters for which management can reasonably estimate an amount of loss. It is reasonably possible that AB could incur additional losses pertaining to these matters, but currently management cannot estimate any such additional losses. Management, after consultation with legal counsel, currently believes that the outcome of any individual matter that is pending or threatened, or all of them combined, will not have a material adverse effect on our results of operations, financial condition or liquidity. However, any inquiry, proceeding or litigation has an element of uncertainty; management cannot determine whether further developments relating to any individual matter that is pending or threatened, or all of them combined, will have a material adverse effect on our results of operations, financial condition or liquidity in any future reporting period.</t>
  </si>
  <si>
    <t>Business Description, Organization and Basis of Presentation (Tables)</t>
  </si>
  <si>
    <t>Summary of Ownership Structure of AllianceBernstein</t>
  </si>
  <si>
    <t>As of September 30, 2016 , the ownership structure of AB, expressed as a percentage of general and limited partnership interests, is as follows: AXA and its subsidiaries 63.6 % AB Holding 35.1 Unaffiliated holders 1.3 100.0 %</t>
  </si>
  <si>
    <t>Summary of Revision</t>
  </si>
  <si>
    <t>The tables below reflect the revisions to these line items for the three months and nine months ended September 30, 2015 presented in this Form 10-Q, as well as the six months ended June 30, 2016, which impacted the financial results for the nine months ended September 30, 2016. Other periods that have been revised, including the three months ended June 30, 2016, will appear in our future annual and quarterly filings. Three Months Ended September 30, 2015 As Reported Adjustment As Revised (in thousands, except per unit amounts) Equity in net income attributable to AB Unitholders $ 48,988 $ (601 ) $ 48,387 Net income 42,687 (601 ) 42,086 Basic net income per Unit 0.43 (0.01 ) 0.42 Diluted net income per Unit 0.43 (0.01 ) 0.42 Nine Months Ended September 30, 2015 As Reported Adjustment As Revised (in thousands, except per unit amounts) Equity in net income attributable to AB Unitholders $ 155,013 $ (1,819 ) $ 153,194 Net income 136,496 (1,819 ) 134,677 Basic net income per Unit 1.36 (0.02 ) 1.34 Diluted net income per Unit 1.36 (0.02 ) 1.34 Six Months Ended June 30, 2016 As Reported Adjustment As Revised (in thousands, except per unit amounts) Equity in net income attributable to AB Unitholders $ 106,621 $ (1,787 ) $ 104,834 Net income 95,451 (1,787 ) 93,664 Basic net income per Unit 0.97 (0.02 ) 0.95 Diluted net income per Unit 0.97 (0.02 ) 0.95</t>
  </si>
  <si>
    <t>Net Income per Unit (Tables)</t>
  </si>
  <si>
    <t>Schedule of Earnings Per Unit, Basic and Diluted</t>
  </si>
  <si>
    <t>Basic net income per unit is derived by dividing net income by the basic weighted average number of units outstanding for each period. Diluted net income per unit is derived by adjusting net income for the assumed dilutive effect of compensatory options (“Net income – diluted”) and dividing by the diluted weighted average number of units outstanding for each period. Three Months Ended September 30, Nine Months Ended 2016 2015 2016 2015 (in thousands, except per unit amounts) Net income – basic $ 50,258 $ 42,086 $ 143,922 $ 134,677 Additional allocation of equity in net income attributable to AB resulting from assumed dilutive effect of compensatory options 221 297 581 1,070 Net income – diluted $ 50,479 $ 42,383 $ 144,503 $ 135,747 Weighted average units outstanding – basic 95,890 99,651 97,643 100,255 Dilutive effect of compensatory options 590 970 554 1,113 Weighted average units outstanding – diluted 96,480 100,621 98,197 101,368 Basic net income per unit $ 0.52 $ 0.42 $ 1.47 $ 1.34 Diluted net income per unit $ 0.52 $ 0.42 $ 1.47 $ 1.34</t>
  </si>
  <si>
    <t>Investment in AB (Tables)</t>
  </si>
  <si>
    <t>Summary of Changes in Investment in AB</t>
  </si>
  <si>
    <t>Changes in AB Holding’s investment in AB during the nine -month period ended September 30, 2016 are as follows (in thousands): Investment in AB as of December 31, 2015 $ 1,576,120 Equity in net income attributable to AB Unitholders 160,759 Changes in accumulated other comprehensive income (loss) 1,433 Additional investments with proceeds from exercise of compensatory options to buy AB Holding Units 2,371 Cash distributions received from AB (143,982 ) Capital contributions from AB (345 ) AB Holding Units retired (135,943 ) AB Holding Units issued to fund long-term incentive compensation plans 15,199 Change in AB Holding Units held by AB for long-term incentive compensation plans (696 ) Investment in AB as of September 30, 2016 $ 1,474,916</t>
  </si>
  <si>
    <t>Units Outstanding (Tables)</t>
  </si>
  <si>
    <t>Changes in Holding Units Outstanding</t>
  </si>
  <si>
    <t>Changes in AB Holding Units outstanding during the nine -month period ended September 30, 2016 are as follows: Outstanding as of December 31, 2015 100,044,485 Options exercised 139,093 Units issued 710,925 Units retired (6,077,588 ) Outstanding as of September 30, 2016 94,816,915</t>
  </si>
  <si>
    <t>Income Taxes (Tables)</t>
  </si>
  <si>
    <t>Computation of Effective Income Tax Rate and Changes in Components of Income Tax</t>
  </si>
  <si>
    <t xml:space="preserve">AB Holding’s income tax is computed by multiplying certain AB qualifying revenues (primarily U.S. investment advisory fees and brokerage commissions) by AB Holding’s ownership interest in AB, multiplied by the 3.5% tax rate. AB Holding Units in AB’s consolidated rabbi trust are not treated as outstanding for purposes of calculating AB Holding’s ownership interest in AB. Three Months Ended September 30, Nine Months Ended 2016 2015 % Change 2016 2015 % Change (in thousands) (in thousands) Net income attributable to AB Unitholders $ 158,035 $ 133,308 18.5 % $ 448,820 $ 420,533 6.7 % Multiplied by: weighted average equity ownership interest 35.4 % 36.3 % 35.8 % 36.4 % Equity in net income attributable to AB Unitholders $ 55,925 $ 48,387 15.6 $ 160,759 $ 153,194 4.9 AB qualifying revenues $ 531,856 $ 572,391 (7.1 ) $ 1,565,294 $ 1,682,390 (7.0 ) Multiplied by: weighted average equity ownership interest for calculating tax 29.8 % 30.8 % 30.1 % 30.9 % Multiplied by: federal tax 3.5 % 3.5 % 3.5 % 3.5 % Federal income taxes 5,549 6,167 16,494 18,171 State income taxes 118 134 343 346 Total income taxes $ 5,667 $ 6,301 (10.1 ) $ 16,837 $ 18,517 (9.1 ) Effective tax rate 10.1 % 13.0 % 10.5 % 12.1 % </t>
  </si>
  <si>
    <t>Business Description, Organization and Basis of Presentation (Details) - shares</t>
  </si>
  <si>
    <t>Distribution Made to Limited Partner [Line Items]</t>
  </si>
  <si>
    <t>AXA and its subsidiaries ownership interest in Holding company (percent)</t>
  </si>
  <si>
    <t>1.50%</t>
  </si>
  <si>
    <t>Limited partners or members ownership interest in Company (percent)</t>
  </si>
  <si>
    <t>100.00%</t>
  </si>
  <si>
    <t>Units outstanding (in shares)</t>
  </si>
  <si>
    <t>General partnership interest (percent)</t>
  </si>
  <si>
    <t>1.00%</t>
  </si>
  <si>
    <t>AXA and its subsidiaries economic interest in Company (percent)</t>
  </si>
  <si>
    <t>64.20%</t>
  </si>
  <si>
    <t>AXA and its subsidiaries</t>
  </si>
  <si>
    <t>63.60%</t>
  </si>
  <si>
    <t>AB Holding</t>
  </si>
  <si>
    <t>35.10%</t>
  </si>
  <si>
    <t>Unaffiliated holders</t>
  </si>
  <si>
    <t>1.30%</t>
  </si>
  <si>
    <t>Business Description, Organization and Basis of Presentation (Revision) (Details) - USD ($) $ / shares in Units, $ in Thousands</t>
  </si>
  <si>
    <t>Error Corrections and Prior Period Adjustments Restatement [Line Items]</t>
  </si>
  <si>
    <t>Impact on partners' capital</t>
  </si>
  <si>
    <t>Basic net income per unit (in dollars per unit)</t>
  </si>
  <si>
    <t>Diluted net income per unit (in dollars per unit)</t>
  </si>
  <si>
    <t>As Reported</t>
  </si>
  <si>
    <t>Adjustment</t>
  </si>
  <si>
    <t>Cash Distributions (Details) - Cash Distribution - $ / shares</t>
  </si>
  <si>
    <t>Oct. 26, 2016</t>
  </si>
  <si>
    <t>Declaration date</t>
  </si>
  <si>
    <t>Oct. 26,
		2016</t>
  </si>
  <si>
    <t>Distribution date</t>
  </si>
  <si>
    <t>Nov. 17,
		2016</t>
  </si>
  <si>
    <t>Record date</t>
  </si>
  <si>
    <t>Nov. 7,
		2016</t>
  </si>
  <si>
    <t>Subsequent Event</t>
  </si>
  <si>
    <t>Cash distribution declared (in dollars per unit)</t>
  </si>
  <si>
    <t>Long-term Incentive Compensation Plans (Details) - USD ($) $ in Thousands, shares in Millions</t>
  </si>
  <si>
    <t>Holding units purchased in period</t>
  </si>
  <si>
    <t>Dollar amount paid for holding units acquired</t>
  </si>
  <si>
    <t>Open-market purchases of holding units</t>
  </si>
  <si>
    <t>Dollar amount paid for open-market purchases of holding units</t>
  </si>
  <si>
    <t>Share-based Compensation Arrangement by Share-based Payment Award [Line Items]</t>
  </si>
  <si>
    <t>Units issued upon options exercised (in units)</t>
  </si>
  <si>
    <t>Proceeds from stock options exercised</t>
  </si>
  <si>
    <t>Employees and Eligible Directors</t>
  </si>
  <si>
    <t>Restricted holding unit awards to employees (in units)</t>
  </si>
  <si>
    <t>Net Income per Unit (Details) - USD ($) $ / shares in Units, $ in Thousands</t>
  </si>
  <si>
    <t>Net income – basic</t>
  </si>
  <si>
    <t>Additional allocation of equity in net income attributable to AB resulting from assumed dilutive effect of compensatory options</t>
  </si>
  <si>
    <t>Net income – diluted</t>
  </si>
  <si>
    <t>Weighted average units outstanding – basic (in units)</t>
  </si>
  <si>
    <t>Dilutive effect of compensatory options (in units)</t>
  </si>
  <si>
    <t>Weighted average units outstanding – diluted (in units)</t>
  </si>
  <si>
    <t>Anti-dilutive units excluded from diluted net income computation (in units)</t>
  </si>
  <si>
    <t>Investment in AB (Details) - USD ($) $ in Thousands</t>
  </si>
  <si>
    <t>Change in Equity Method Investment [Roll Forward]</t>
  </si>
  <si>
    <t>Investment in AB, beginning of period</t>
  </si>
  <si>
    <t>Changes in accumulated other comprehensive income (loss)</t>
  </si>
  <si>
    <t>Additional investments with proceeds from exercise of compensatory options to buy AB Holding Units</t>
  </si>
  <si>
    <t>AB Holding Units retired</t>
  </si>
  <si>
    <t>AB Holding Units issued to fund long-term incentive compensation plans</t>
  </si>
  <si>
    <t>Change in AB Holding Units held by AB for long-term incentive compensation plans</t>
  </si>
  <si>
    <t>Investment in AB, end of period</t>
  </si>
  <si>
    <t>Units Outstanding (Details)</t>
  </si>
  <si>
    <t>Outstanding as of December 31, 2015 (in units)</t>
  </si>
  <si>
    <t>Options exercised (in units)</t>
  </si>
  <si>
    <t>Units issued (in units)</t>
  </si>
  <si>
    <t>Units retired (in units)</t>
  </si>
  <si>
    <t>Outstanding as of September 30, 2016 (in units)</t>
  </si>
  <si>
    <t>Income Taxes (Details) - USD ($) $ in Thousands</t>
  </si>
  <si>
    <t>New York City unincorporated business tax (percent)</t>
  </si>
  <si>
    <t>4.00%</t>
  </si>
  <si>
    <t>Federal tax rate on partnership gross income (percent)</t>
  </si>
  <si>
    <t>3.50%</t>
  </si>
  <si>
    <t>Computation of equity in net income attributable to AllianceBernstein Unitholders [Abstract]</t>
  </si>
  <si>
    <t>Net income attributable to AB Unitholders</t>
  </si>
  <si>
    <t>Multiplied by: weighted average equity ownership interest (percent)</t>
  </si>
  <si>
    <t>35.40%</t>
  </si>
  <si>
    <t>36.30%</t>
  </si>
  <si>
    <t>35.80%</t>
  </si>
  <si>
    <t>36.40%</t>
  </si>
  <si>
    <t>Computation of income tax [Abstract]</t>
  </si>
  <si>
    <t>AB qualifying revenues</t>
  </si>
  <si>
    <t>Multiplied by: weighted average equity ownership interest for calculating tax (percent)</t>
  </si>
  <si>
    <t>29.80%</t>
  </si>
  <si>
    <t>30.80%</t>
  </si>
  <si>
    <t>30.10%</t>
  </si>
  <si>
    <t>30.90%</t>
  </si>
  <si>
    <t>Multiplied by: federal tax (percent)</t>
  </si>
  <si>
    <t>Federal income taxes</t>
  </si>
  <si>
    <t>State income taxes</t>
  </si>
  <si>
    <t>Total income taxes</t>
  </si>
  <si>
    <t>Effective tax rate (percent)</t>
  </si>
  <si>
    <t>10.10%</t>
  </si>
  <si>
    <t>13.00%</t>
  </si>
  <si>
    <t>10.50%</t>
  </si>
  <si>
    <t>12.10%</t>
  </si>
  <si>
    <t>Changes in components for calculation of income tax [Abstract]</t>
  </si>
  <si>
    <t>Change in net income attributable to AllianceBernstein Unitholders (percent)</t>
  </si>
  <si>
    <t>18.50%</t>
  </si>
  <si>
    <t>6.70%</t>
  </si>
  <si>
    <t>Change in equity in net income attributable to AllianceBernstein Unitholders (percent)</t>
  </si>
  <si>
    <t>15.60%</t>
  </si>
  <si>
    <t>4.90%</t>
  </si>
  <si>
    <t>Change in AllianceBernstein qualifying revenues (percent)</t>
  </si>
  <si>
    <t>(7.10%)</t>
  </si>
  <si>
    <t>(7.00%)</t>
  </si>
  <si>
    <t>Change in income taxes (percent)</t>
  </si>
  <si>
    <t>(10.10%)</t>
  </si>
  <si>
    <t>(9.10%)</t>
  </si>
  <si>
    <t>Commitments and Contingencies (Details) - 3 months ended Mar. 31, 2012 £ in Millions, $ in Millions</t>
  </si>
  <si>
    <t>GBP (£)</t>
  </si>
  <si>
    <t>USD ($)</t>
  </si>
  <si>
    <t>Loss Contingencies [Line Items]</t>
  </si>
  <si>
    <t>Portfolio amount of client seeking damages (in pounds) | £</t>
  </si>
  <si>
    <t>Realized losses in the portfolio</t>
  </si>
  <si>
    <t>Alleged Damages | Minimum</t>
  </si>
  <si>
    <t>Damages sought</t>
  </si>
  <si>
    <t>Alleged Damages | Maximum</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1"/>
  </cols>
  <sheetData>
    <row r="1" spans="1:2">
      <c t="s" r="A1" s="1">
        <v>0</v>
      </c>
      <c t="s" r="B1" s="2">
        <v>1</v>
      </c>
    </row>
    <row r="2" spans="1:2">
      <c t="s" r="B2" s="2">
        <v>2</v>
      </c>
    </row>
    <row r="3" spans="1:2">
      <c t="s" r="A3" s="3">
        <v>3</v>
      </c>
    </row>
    <row r="4" spans="1:2">
      <c t="s" r="A4" s="4">
        <v>4</v>
      </c>
      <c t="s" r="B4" s="4">
        <v>5</v>
      </c>
    </row>
    <row r="5" spans="1:2">
      <c t="s" r="A5" s="4">
        <v>6</v>
      </c>
      <c t="n" r="B5" s="6">
        <v>825313</v>
      </c>
    </row>
    <row r="6" spans="1:2">
      <c t="s" r="A6" s="4">
        <v>7</v>
      </c>
      <c t="s" r="B6" s="4">
        <v>8</v>
      </c>
    </row>
    <row r="7" spans="1:2">
      <c t="s" r="A7" s="4">
        <v>9</v>
      </c>
      <c t="s" r="B7" s="4">
        <v>10</v>
      </c>
    </row>
    <row r="8" spans="1:2">
      <c t="s" r="A8" s="4">
        <v>11</v>
      </c>
      <c t="n" r="B8" s="6">
        <v>94816915</v>
      </c>
    </row>
    <row r="9" spans="1:2">
      <c t="s" r="A9" s="4">
        <v>12</v>
      </c>
      <c t="n" r="B9" s="6">
        <v>2016</v>
      </c>
    </row>
    <row r="10" spans="1:2">
      <c t="s" r="A10" s="4">
        <v>13</v>
      </c>
      <c t="s" r="B10" s="5">
        <v>14</v>
      </c>
    </row>
    <row r="11" spans="1:2">
      <c t="s" r="A11" s="4">
        <v>15</v>
      </c>
      <c t="s" r="B11" s="4">
        <v>16</v>
      </c>
    </row>
    <row r="12" spans="1:2">
      <c t="s" r="A12" s="4">
        <v>17</v>
      </c>
      <c t="s" r="B12" s="4">
        <v>18</v>
      </c>
    </row>
    <row r="13" spans="1:2">
      <c t="s" r="A13" s="4">
        <v>19</v>
      </c>
      <c t="s" r="B13" s="4">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08</v>
      </c>
      <c t="s" r="B1" s="2">
        <v>1</v>
      </c>
    </row>
    <row r="2" spans="1:2">
      <c t="s" r="B2" s="2">
        <v>22</v>
      </c>
    </row>
    <row r="3" spans="1:2">
      <c t="s" r="A3" s="3">
        <v>109</v>
      </c>
    </row>
    <row r="4" spans="1:2">
      <c t="s" r="A4" s="4">
        <v>108</v>
      </c>
      <c t="s" r="B4" s="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5</v>
      </c>
      <c t="s" r="B1" s="2">
        <v>1</v>
      </c>
    </row>
    <row r="2" spans="1:2">
      <c t="s" r="B2" s="2">
        <v>22</v>
      </c>
    </row>
    <row r="3" spans="1:2">
      <c t="s" r="A3" s="3">
        <v>111</v>
      </c>
    </row>
    <row r="4" spans="1:2">
      <c t="s" r="A4" s="4">
        <v>25</v>
      </c>
      <c t="s" r="B4" s="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13</v>
      </c>
      <c t="s" r="B1" s="2">
        <v>1</v>
      </c>
    </row>
    <row r="2" spans="1:2">
      <c t="s" r="B2" s="2">
        <v>22</v>
      </c>
    </row>
    <row r="3" spans="1:2">
      <c t="s" r="A3" s="3">
        <v>103</v>
      </c>
    </row>
    <row r="4" spans="1:2">
      <c t="s" r="A4" s="4">
        <v>113</v>
      </c>
      <c t="s" r="B4" s="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5</v>
      </c>
      <c t="s" r="B1" s="2">
        <v>1</v>
      </c>
    </row>
    <row r="2" spans="1:2">
      <c t="s" r="B2" s="2">
        <v>22</v>
      </c>
    </row>
    <row r="3" spans="1:2">
      <c t="s" r="A3" s="3">
        <v>116</v>
      </c>
    </row>
    <row r="4" spans="1:2">
      <c t="s" r="A4" s="4">
        <v>115</v>
      </c>
      <c t="s" r="B4" s="4">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8</v>
      </c>
      <c t="s" r="B1" s="2">
        <v>1</v>
      </c>
    </row>
    <row r="2" spans="1:2">
      <c t="s" r="B2" s="2">
        <v>22</v>
      </c>
    </row>
    <row r="3" spans="1:2">
      <c t="s" r="A3" s="3">
        <v>119</v>
      </c>
    </row>
    <row r="4" spans="1:2">
      <c t="s" r="A4" s="4">
        <v>118</v>
      </c>
      <c t="s" r="B4" s="4">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21</v>
      </c>
      <c t="s" r="B1" s="2">
        <v>1</v>
      </c>
    </row>
    <row r="2" spans="1:2">
      <c t="s" r="B2" s="2">
        <v>22</v>
      </c>
    </row>
    <row r="3" spans="1:2">
      <c t="s" r="A3" s="3">
        <v>100</v>
      </c>
    </row>
    <row r="4" spans="1:2">
      <c t="s" r="A4" s="4">
        <v>122</v>
      </c>
      <c t="s" r="B4" s="4">
        <v>123</v>
      </c>
    </row>
    <row r="5" spans="1:2">
      <c t="s" r="A5" s="4">
        <v>124</v>
      </c>
      <c t="s" r="B5" s="4">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26</v>
      </c>
      <c t="s" r="B1" s="2">
        <v>1</v>
      </c>
    </row>
    <row r="2" spans="1:2">
      <c t="s" r="B2" s="2">
        <v>22</v>
      </c>
    </row>
    <row r="3" spans="1:2">
      <c t="s" r="A3" s="3">
        <v>109</v>
      </c>
    </row>
    <row r="4" spans="1:2">
      <c t="s" r="A4" s="4">
        <v>127</v>
      </c>
      <c t="s" r="B4" s="4">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29</v>
      </c>
      <c t="s" r="B1" s="2">
        <v>1</v>
      </c>
    </row>
    <row r="2" spans="1:2">
      <c t="s" r="B2" s="2">
        <v>22</v>
      </c>
    </row>
    <row r="3" spans="1:2">
      <c t="s" r="A3" s="3">
        <v>111</v>
      </c>
    </row>
    <row r="4" spans="1:2">
      <c t="s" r="A4" s="4">
        <v>130</v>
      </c>
      <c t="s" r="B4" s="4">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2</v>
      </c>
      <c t="s" r="B1" s="2">
        <v>1</v>
      </c>
    </row>
    <row r="2" spans="1:2">
      <c t="s" r="B2" s="2">
        <v>22</v>
      </c>
    </row>
    <row r="3" spans="1:2">
      <c t="s" r="A3" s="3">
        <v>103</v>
      </c>
    </row>
    <row r="4" spans="1:2">
      <c t="s" r="A4" s="4">
        <v>133</v>
      </c>
      <c t="s" r="B4" s="4">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5</v>
      </c>
      <c t="s" r="B1" s="2">
        <v>1</v>
      </c>
    </row>
    <row r="2" spans="1:2">
      <c t="s" r="B2" s="2">
        <v>22</v>
      </c>
    </row>
    <row r="3" spans="1:2">
      <c t="s" r="A3" s="3">
        <v>116</v>
      </c>
    </row>
    <row r="4" spans="1:2">
      <c t="s" r="A4" s="4">
        <v>136</v>
      </c>
      <c t="s" r="B4" s="4">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v>
      </c>
      <c t="s" r="B1" s="2">
        <v>22</v>
      </c>
      <c t="s" r="C1" s="2">
        <v>23</v>
      </c>
    </row>
    <row r="2" spans="1:3">
      <c t="s" r="A2" s="3">
        <v>24</v>
      </c>
    </row>
    <row r="3" spans="1:3">
      <c t="s" r="A3" s="4">
        <v>25</v>
      </c>
      <c t="n" r="B3" s="7">
        <v>1474916</v>
      </c>
      <c t="n" r="C3" s="7">
        <v>1576120</v>
      </c>
    </row>
    <row r="4" spans="1:3">
      <c t="s" r="A4" s="4">
        <v>26</v>
      </c>
      <c t="n" r="B4" s="6">
        <v>223</v>
      </c>
      <c t="n" r="C4" s="6">
        <v>0</v>
      </c>
    </row>
    <row r="5" spans="1:3">
      <c t="s" r="A5" s="4">
        <v>27</v>
      </c>
      <c t="n" r="B5" s="6">
        <v>1475139</v>
      </c>
      <c t="n" r="C5" s="6">
        <v>1576120</v>
      </c>
    </row>
    <row r="6" spans="1:3">
      <c t="s" r="A6" s="3">
        <v>28</v>
      </c>
    </row>
    <row r="7" spans="1:3">
      <c t="s" r="A7" s="4">
        <v>29</v>
      </c>
      <c t="n" r="B7" s="6">
        <v>355</v>
      </c>
      <c t="n" r="C7" s="6">
        <v>274</v>
      </c>
    </row>
    <row r="8" spans="1:3">
      <c t="s" r="A8" s="4">
        <v>30</v>
      </c>
      <c t="n" r="B8" s="6">
        <v>355</v>
      </c>
      <c t="n" r="C8" s="6">
        <v>274</v>
      </c>
    </row>
    <row r="9" spans="1:3">
      <c t="s" r="A9" s="4">
        <v>31</v>
      </c>
      <c t="s" r="B9" s="4">
        <v>32</v>
      </c>
      <c t="s" r="C9" s="4">
        <v>32</v>
      </c>
    </row>
    <row r="10" spans="1:3">
      <c t="s" r="A10" s="3">
        <v>33</v>
      </c>
    </row>
    <row r="11" spans="1:3">
      <c t="s" r="A11" s="4">
        <v>34</v>
      </c>
      <c t="n" r="B11" s="6">
        <v>1375</v>
      </c>
      <c t="n" r="C11" s="6">
        <v>1357</v>
      </c>
    </row>
    <row r="12" spans="1:3">
      <c t="s" r="A12" s="4">
        <v>35</v>
      </c>
      <c t="n" r="B12" s="6">
        <v>1518024</v>
      </c>
      <c t="n" r="C12" s="6">
        <v>1619841</v>
      </c>
    </row>
    <row r="13" spans="1:3">
      <c t="s" r="A13" s="4">
        <v>36</v>
      </c>
      <c t="n" r="B13" s="6">
        <v>-11365</v>
      </c>
      <c t="n" r="C13" s="6">
        <v>-10669</v>
      </c>
    </row>
    <row r="14" spans="1:3">
      <c t="s" r="A14" s="4">
        <v>37</v>
      </c>
      <c t="n" r="B14" s="6">
        <v>-33250</v>
      </c>
      <c t="n" r="C14" s="6">
        <v>-34683</v>
      </c>
    </row>
    <row r="15" spans="1:3">
      <c t="s" r="A15" s="4">
        <v>38</v>
      </c>
      <c t="n" r="B15" s="6">
        <v>1474784</v>
      </c>
      <c t="n" r="C15" s="6">
        <v>1575846</v>
      </c>
    </row>
    <row r="16" spans="1:3">
      <c t="s" r="A16" s="4">
        <v>39</v>
      </c>
      <c t="n" r="B16" s="7">
        <v>1475139</v>
      </c>
      <c t="n" r="C16" s="7">
        <v>15761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8</v>
      </c>
      <c t="s" r="B1" s="2">
        <v>1</v>
      </c>
    </row>
    <row r="2" spans="1:3">
      <c t="s" r="B2" s="2">
        <v>22</v>
      </c>
      <c t="s" r="C2" s="2">
        <v>23</v>
      </c>
    </row>
    <row r="3" spans="1:3">
      <c t="s" r="A3" s="3">
        <v>139</v>
      </c>
    </row>
    <row r="4" spans="1:3">
      <c t="s" r="A4" s="4">
        <v>140</v>
      </c>
      <c t="s" r="B4" s="4">
        <v>141</v>
      </c>
    </row>
    <row r="5" spans="1:3">
      <c t="s" r="A5" s="4">
        <v>142</v>
      </c>
      <c t="s" r="B5" s="4">
        <v>143</v>
      </c>
    </row>
    <row r="6" spans="1:3">
      <c t="s" r="A6" s="4">
        <v>144</v>
      </c>
      <c t="n" r="B6" s="6">
        <v>100000</v>
      </c>
      <c t="n" r="C6" s="6">
        <v>100000</v>
      </c>
    </row>
    <row r="7" spans="1:3">
      <c t="s" r="A7" s="4">
        <v>145</v>
      </c>
      <c t="s" r="B7" s="4">
        <v>146</v>
      </c>
    </row>
    <row r="8" spans="1:3">
      <c t="s" r="A8" s="4">
        <v>147</v>
      </c>
      <c t="s" r="B8" s="4">
        <v>148</v>
      </c>
    </row>
    <row r="9" spans="1:3">
      <c t="s" r="A9" s="4">
        <v>149</v>
      </c>
    </row>
    <row r="10" spans="1:3">
      <c t="s" r="A10" s="3">
        <v>139</v>
      </c>
    </row>
    <row r="11" spans="1:3">
      <c t="s" r="A11" s="4">
        <v>142</v>
      </c>
      <c t="s" r="B11" s="4">
        <v>150</v>
      </c>
    </row>
    <row r="12" spans="1:3">
      <c t="s" r="A12" s="4">
        <v>151</v>
      </c>
    </row>
    <row r="13" spans="1:3">
      <c t="s" r="A13" s="3">
        <v>139</v>
      </c>
    </row>
    <row r="14" spans="1:3">
      <c t="s" r="A14" s="4">
        <v>142</v>
      </c>
      <c t="s" r="B14" s="4">
        <v>152</v>
      </c>
    </row>
    <row r="15" spans="1:3">
      <c t="s" r="A15" s="4">
        <v>153</v>
      </c>
    </row>
    <row r="16" spans="1:3">
      <c t="s" r="A16" s="3">
        <v>139</v>
      </c>
    </row>
    <row r="17" spans="1:3">
      <c t="s" r="A17" s="4">
        <v>142</v>
      </c>
      <c t="s" r="B17" s="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t="s" r="A1" s="1">
        <v>155</v>
      </c>
      <c t="s" r="B1" s="2">
        <v>47</v>
      </c>
      <c t="s" r="D1" s="2">
        <v>48</v>
      </c>
      <c t="s" r="E1" s="2">
        <v>1</v>
      </c>
    </row>
    <row r="2" spans="1:7">
      <c t="s" r="B2" s="2">
        <v>22</v>
      </c>
      <c t="s" r="C2" s="2">
        <v>49</v>
      </c>
      <c t="s" r="D2" s="2">
        <v>50</v>
      </c>
      <c t="s" r="E2" s="2">
        <v>22</v>
      </c>
      <c t="s" r="F2" s="2">
        <v>49</v>
      </c>
      <c t="s" r="G2" s="2">
        <v>23</v>
      </c>
    </row>
    <row r="3" spans="1:7">
      <c t="s" r="A3" s="3">
        <v>156</v>
      </c>
    </row>
    <row r="4" spans="1:7">
      <c t="s" r="A4" s="4">
        <v>157</v>
      </c>
      <c t="n" r="B4" s="7">
        <v>1474784</v>
      </c>
      <c t="n" r="E4" s="7">
        <v>1474784</v>
      </c>
      <c t="n" r="G4" s="7">
        <v>1575846</v>
      </c>
    </row>
    <row r="5" spans="1:7">
      <c t="s" r="A5" s="4">
        <v>52</v>
      </c>
      <c t="n" r="B5" s="6">
        <v>55925</v>
      </c>
      <c t="n" r="C5" s="7">
        <v>48387</v>
      </c>
      <c t="n" r="D5" s="7">
        <v>104834</v>
      </c>
      <c t="n" r="E5" s="6">
        <v>160759</v>
      </c>
      <c t="n" r="F5" s="7">
        <v>153194</v>
      </c>
    </row>
    <row r="6" spans="1:7">
      <c t="s" r="A6" s="4">
        <v>54</v>
      </c>
      <c t="n" r="B6" s="7">
        <v>50258</v>
      </c>
      <c t="n" r="C6" s="7">
        <v>42086</v>
      </c>
      <c t="n" r="D6" s="7">
        <v>93664</v>
      </c>
      <c t="n" r="E6" s="7">
        <v>143922</v>
      </c>
      <c t="n" r="F6" s="7">
        <v>134677</v>
      </c>
    </row>
    <row r="7" spans="1:7">
      <c t="s" r="A7" s="4">
        <v>158</v>
      </c>
      <c t="n" r="B7" s="8">
        <v>0.52</v>
      </c>
      <c t="n" r="C7" s="8">
        <v>0.42</v>
      </c>
      <c t="n" r="D7" s="8">
        <v>0.95</v>
      </c>
      <c t="n" r="E7" s="8">
        <v>1.47</v>
      </c>
      <c t="n" r="F7" s="8">
        <v>1.34</v>
      </c>
    </row>
    <row r="8" spans="1:7">
      <c t="s" r="A8" s="4">
        <v>159</v>
      </c>
      <c t="n" r="B8" s="8">
        <v>0.52</v>
      </c>
      <c t="n" r="C8" s="8">
        <v>0.42</v>
      </c>
      <c t="n" r="D8" s="8">
        <v>0.95</v>
      </c>
      <c t="n" r="E8" s="8">
        <v>1.47</v>
      </c>
      <c t="n" r="F8" s="8">
        <v>1.34</v>
      </c>
    </row>
    <row r="9" spans="1:7">
      <c t="s" r="A9" s="4">
        <v>160</v>
      </c>
    </row>
    <row r="10" spans="1:7">
      <c t="s" r="A10" s="3">
        <v>156</v>
      </c>
    </row>
    <row r="11" spans="1:7">
      <c t="s" r="A11" s="4">
        <v>52</v>
      </c>
      <c t="n" r="C11" s="7">
        <v>48988</v>
      </c>
      <c t="n" r="D11" s="7">
        <v>106621</v>
      </c>
      <c t="n" r="F11" s="7">
        <v>155013</v>
      </c>
    </row>
    <row r="12" spans="1:7">
      <c t="s" r="A12" s="4">
        <v>54</v>
      </c>
      <c t="n" r="C12" s="7">
        <v>42687</v>
      </c>
      <c t="n" r="D12" s="7">
        <v>95451</v>
      </c>
      <c t="n" r="F12" s="7">
        <v>136496</v>
      </c>
    </row>
    <row r="13" spans="1:7">
      <c t="s" r="A13" s="4">
        <v>158</v>
      </c>
      <c t="n" r="C13" s="8">
        <v>0.43</v>
      </c>
      <c t="n" r="D13" s="8">
        <v>0.97</v>
      </c>
      <c t="n" r="F13" s="8">
        <v>1.36</v>
      </c>
    </row>
    <row r="14" spans="1:7">
      <c t="s" r="A14" s="4">
        <v>159</v>
      </c>
      <c t="n" r="C14" s="8">
        <v>0.43</v>
      </c>
      <c t="n" r="D14" s="8">
        <v>0.97</v>
      </c>
      <c t="n" r="F14" s="8">
        <v>1.36</v>
      </c>
    </row>
    <row r="15" spans="1:7">
      <c t="s" r="A15" s="4">
        <v>161</v>
      </c>
    </row>
    <row r="16" spans="1:7">
      <c t="s" r="A16" s="3">
        <v>156</v>
      </c>
    </row>
    <row r="17" spans="1:7">
      <c t="s" r="A17" s="4">
        <v>157</v>
      </c>
      <c t="n" r="G17" s="7">
        <v>13800</v>
      </c>
    </row>
    <row r="18" spans="1:7">
      <c t="s" r="A18" s="4">
        <v>52</v>
      </c>
      <c t="n" r="C18" s="7">
        <v>-601</v>
      </c>
      <c t="n" r="D18" s="7">
        <v>-1787</v>
      </c>
      <c t="n" r="F18" s="7">
        <v>-1819</v>
      </c>
    </row>
    <row r="19" spans="1:7">
      <c t="s" r="A19" s="4">
        <v>54</v>
      </c>
      <c t="n" r="C19" s="7">
        <v>-601</v>
      </c>
      <c t="n" r="D19" s="7">
        <v>-1787</v>
      </c>
      <c t="n" r="F19" s="7">
        <v>-1819</v>
      </c>
    </row>
    <row r="20" spans="1:7">
      <c t="s" r="A20" s="4">
        <v>158</v>
      </c>
      <c t="n" r="C20" s="8">
        <v>-0.01</v>
      </c>
      <c t="n" r="D20" s="8">
        <v>-0.02</v>
      </c>
      <c t="n" r="F20" s="8">
        <v>-0.02</v>
      </c>
    </row>
    <row r="21" spans="1:7">
      <c t="s" r="A21" s="4">
        <v>159</v>
      </c>
      <c t="n" r="C21" s="8">
        <v>-0.01</v>
      </c>
      <c t="n" r="D21" s="8">
        <v>-0.02</v>
      </c>
      <c t="n" r="F21" s="8">
        <v>-0.02</v>
      </c>
    </row>
  </sheetData>
  <mergeCells count="3">
    <mergeCell ref="A1:A2"/>
    <mergeCell ref="B1:C1"/>
    <mergeCell ref="E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6"/>
  </cols>
  <sheetData>
    <row r="1" spans="1:3">
      <c t="s" r="A1" s="1">
        <v>162</v>
      </c>
      <c t="s" r="B1" s="2">
        <v>163</v>
      </c>
      <c t="s" r="C1" s="2">
        <v>22</v>
      </c>
    </row>
    <row r="2" spans="1:3">
      <c t="s" r="A2" s="3">
        <v>139</v>
      </c>
    </row>
    <row r="3" spans="1:3">
      <c t="s" r="A3" s="4">
        <v>164</v>
      </c>
      <c t="s" r="C3" s="4">
        <v>165</v>
      </c>
    </row>
    <row r="4" spans="1:3">
      <c t="s" r="A4" s="4">
        <v>166</v>
      </c>
      <c t="s" r="C4" s="4">
        <v>167</v>
      </c>
    </row>
    <row r="5" spans="1:3">
      <c t="s" r="A5" s="4">
        <v>168</v>
      </c>
      <c t="s" r="C5" s="4">
        <v>169</v>
      </c>
    </row>
    <row r="6" spans="1:3">
      <c t="s" r="A6" s="4">
        <v>170</v>
      </c>
    </row>
    <row r="7" spans="1:3">
      <c t="s" r="A7" s="3">
        <v>139</v>
      </c>
    </row>
    <row r="8" spans="1:3">
      <c t="s" r="A8" s="4">
        <v>171</v>
      </c>
      <c t="n" r="B8" s="8">
        <v>0.4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72</v>
      </c>
      <c t="s" r="B1" s="2">
        <v>47</v>
      </c>
      <c t="s" r="D1" s="2">
        <v>1</v>
      </c>
    </row>
    <row r="2" spans="1:5">
      <c t="s" r="B2" s="2">
        <v>22</v>
      </c>
      <c t="s" r="C2" s="2">
        <v>49</v>
      </c>
      <c t="s" r="D2" s="2">
        <v>22</v>
      </c>
      <c t="s" r="E2" s="2">
        <v>49</v>
      </c>
    </row>
    <row r="3" spans="1:5">
      <c t="s" r="A3" s="3">
        <v>106</v>
      </c>
    </row>
    <row r="4" spans="1:5">
      <c t="s" r="A4" s="4">
        <v>173</v>
      </c>
      <c t="n" r="B4" s="6">
        <v>2</v>
      </c>
      <c t="n" r="C4" s="6">
        <v>3</v>
      </c>
      <c t="n" r="D4" s="9">
        <v>5.8</v>
      </c>
      <c t="n" r="E4" s="9">
        <v>3.8</v>
      </c>
    </row>
    <row r="5" spans="1:5">
      <c t="s" r="A5" s="4">
        <v>174</v>
      </c>
      <c t="n" r="B5" s="7">
        <v>45200</v>
      </c>
      <c t="n" r="C5" s="7">
        <v>82100</v>
      </c>
      <c t="n" r="D5" s="7">
        <v>129200</v>
      </c>
      <c t="n" r="E5" s="7">
        <v>103400</v>
      </c>
    </row>
    <row r="6" spans="1:5">
      <c t="s" r="A6" s="4">
        <v>175</v>
      </c>
      <c t="n" r="B6" s="6">
        <v>2</v>
      </c>
      <c t="n" r="C6" s="6">
        <v>3</v>
      </c>
      <c t="n" r="D6" s="9">
        <v>5.7</v>
      </c>
      <c t="n" r="E6" s="9">
        <v>3.7</v>
      </c>
    </row>
    <row r="7" spans="1:5">
      <c t="s" r="A7" s="4">
        <v>176</v>
      </c>
      <c t="n" r="B7" s="7">
        <v>45100</v>
      </c>
      <c t="n" r="C7" s="7">
        <v>82100</v>
      </c>
      <c t="n" r="D7" s="7">
        <v>127100</v>
      </c>
      <c t="n" r="E7" s="7">
        <v>101100</v>
      </c>
    </row>
    <row r="8" spans="1:5">
      <c t="s" r="A8" s="3">
        <v>177</v>
      </c>
    </row>
    <row r="9" spans="1:5">
      <c t="s" r="A9" s="4">
        <v>178</v>
      </c>
      <c t="n" r="D9" s="9">
        <v>0.1</v>
      </c>
      <c t="n" r="E9" s="9">
        <v>0.5</v>
      </c>
    </row>
    <row r="10" spans="1:5">
      <c t="s" r="A10" s="4">
        <v>179</v>
      </c>
      <c t="n" r="D10" s="7">
        <v>2371</v>
      </c>
      <c t="n" r="E10" s="7">
        <v>8979</v>
      </c>
    </row>
    <row r="11" spans="1:5">
      <c t="s" r="A11" s="4">
        <v>180</v>
      </c>
    </row>
    <row r="12" spans="1:5">
      <c t="s" r="A12" s="3">
        <v>177</v>
      </c>
    </row>
    <row r="13" spans="1:5">
      <c t="s" r="A13" s="4">
        <v>181</v>
      </c>
      <c t="n" r="D13" s="9">
        <v>0.7</v>
      </c>
      <c t="n" r="E13" s="9">
        <v>0.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t="s" r="A1" s="1">
        <v>182</v>
      </c>
      <c t="s" r="B1" s="2">
        <v>47</v>
      </c>
      <c t="s" r="D1" s="2">
        <v>48</v>
      </c>
      <c t="s" r="E1" s="2">
        <v>1</v>
      </c>
    </row>
    <row r="2" spans="1:6">
      <c t="s" r="B2" s="2">
        <v>22</v>
      </c>
      <c t="s" r="C2" s="2">
        <v>49</v>
      </c>
      <c t="s" r="D2" s="2">
        <v>50</v>
      </c>
      <c t="s" r="E2" s="2">
        <v>22</v>
      </c>
      <c t="s" r="F2" s="2">
        <v>49</v>
      </c>
    </row>
    <row r="3" spans="1:6">
      <c t="s" r="A3" s="3">
        <v>109</v>
      </c>
    </row>
    <row r="4" spans="1:6">
      <c t="s" r="A4" s="4">
        <v>183</v>
      </c>
      <c t="n" r="B4" s="7">
        <v>50258</v>
      </c>
      <c t="n" r="C4" s="7">
        <v>42086</v>
      </c>
      <c t="n" r="D4" s="7">
        <v>93664</v>
      </c>
      <c t="n" r="E4" s="7">
        <v>143922</v>
      </c>
      <c t="n" r="F4" s="7">
        <v>134677</v>
      </c>
    </row>
    <row r="5" spans="1:6">
      <c t="s" r="A5" s="4">
        <v>184</v>
      </c>
      <c t="n" r="B5" s="6">
        <v>221</v>
      </c>
      <c t="n" r="C5" s="6">
        <v>297</v>
      </c>
      <c t="n" r="E5" s="6">
        <v>581</v>
      </c>
      <c t="n" r="F5" s="6">
        <v>1070</v>
      </c>
    </row>
    <row r="6" spans="1:6">
      <c t="s" r="A6" s="4">
        <v>185</v>
      </c>
      <c t="n" r="B6" s="7">
        <v>50479</v>
      </c>
      <c t="n" r="C6" s="7">
        <v>42383</v>
      </c>
      <c t="n" r="E6" s="7">
        <v>144503</v>
      </c>
      <c t="n" r="F6" s="7">
        <v>135747</v>
      </c>
    </row>
    <row r="7" spans="1:6">
      <c t="s" r="A7" s="4">
        <v>186</v>
      </c>
      <c t="n" r="B7" s="6">
        <v>95890000</v>
      </c>
      <c t="n" r="C7" s="6">
        <v>99651000</v>
      </c>
      <c t="n" r="E7" s="6">
        <v>97643000</v>
      </c>
      <c t="n" r="F7" s="6">
        <v>100255000</v>
      </c>
    </row>
    <row r="8" spans="1:6">
      <c t="s" r="A8" s="4">
        <v>187</v>
      </c>
      <c t="n" r="B8" s="6">
        <v>590000</v>
      </c>
      <c t="n" r="C8" s="6">
        <v>970000</v>
      </c>
      <c t="n" r="E8" s="6">
        <v>554000</v>
      </c>
      <c t="n" r="F8" s="6">
        <v>1113000</v>
      </c>
    </row>
    <row r="9" spans="1:6">
      <c t="s" r="A9" s="4">
        <v>188</v>
      </c>
      <c t="n" r="B9" s="6">
        <v>96480000</v>
      </c>
      <c t="n" r="C9" s="6">
        <v>100621000</v>
      </c>
      <c t="n" r="E9" s="6">
        <v>98197000</v>
      </c>
      <c t="n" r="F9" s="6">
        <v>101368000</v>
      </c>
    </row>
    <row r="10" spans="1:6">
      <c t="s" r="A10" s="4">
        <v>158</v>
      </c>
      <c t="n" r="B10" s="8">
        <v>0.52</v>
      </c>
      <c t="n" r="C10" s="8">
        <v>0.42</v>
      </c>
      <c t="n" r="D10" s="8">
        <v>0.95</v>
      </c>
      <c t="n" r="E10" s="8">
        <v>1.47</v>
      </c>
      <c t="n" r="F10" s="8">
        <v>1.34</v>
      </c>
    </row>
    <row r="11" spans="1:6">
      <c t="s" r="A11" s="4">
        <v>159</v>
      </c>
      <c t="n" r="B11" s="8">
        <v>0.52</v>
      </c>
      <c t="n" r="C11" s="8">
        <v>0.42</v>
      </c>
      <c t="n" r="D11" s="8">
        <v>0.95</v>
      </c>
      <c t="n" r="E11" s="8">
        <v>1.47</v>
      </c>
      <c t="n" r="F11" s="8">
        <v>1.34</v>
      </c>
    </row>
    <row r="12" spans="1:6">
      <c t="s" r="A12" s="4">
        <v>189</v>
      </c>
      <c t="n" r="B12" s="6">
        <v>2873106</v>
      </c>
      <c t="n" r="C12" s="6">
        <v>2771250</v>
      </c>
      <c t="n" r="E12" s="6">
        <v>2873106</v>
      </c>
      <c t="n" r="F12" s="6">
        <v>2383589</v>
      </c>
    </row>
  </sheetData>
  <mergeCells count="3">
    <mergeCell ref="A1:A2"/>
    <mergeCell ref="B1:C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t="s" r="A1" s="1">
        <v>190</v>
      </c>
      <c t="s" r="B1" s="2">
        <v>47</v>
      </c>
      <c t="s" r="D1" s="2">
        <v>48</v>
      </c>
      <c t="s" r="E1" s="2">
        <v>1</v>
      </c>
    </row>
    <row r="2" spans="1:6">
      <c t="s" r="B2" s="2">
        <v>22</v>
      </c>
      <c t="s" r="C2" s="2">
        <v>49</v>
      </c>
      <c t="s" r="D2" s="2">
        <v>50</v>
      </c>
      <c t="s" r="E2" s="2">
        <v>22</v>
      </c>
      <c t="s" r="F2" s="2">
        <v>49</v>
      </c>
    </row>
    <row r="3" spans="1:6">
      <c t="s" r="A3" s="3">
        <v>191</v>
      </c>
    </row>
    <row r="4" spans="1:6">
      <c t="s" r="A4" s="4">
        <v>192</v>
      </c>
      <c t="n" r="D4" s="7">
        <v>1576120</v>
      </c>
      <c t="n" r="E4" s="7">
        <v>1576120</v>
      </c>
    </row>
    <row r="5" spans="1:6">
      <c t="s" r="A5" s="4">
        <v>52</v>
      </c>
      <c t="n" r="B5" s="7">
        <v>55925</v>
      </c>
      <c t="n" r="C5" s="7">
        <v>48387</v>
      </c>
      <c t="n" r="D5" s="7">
        <v>104834</v>
      </c>
      <c t="n" r="E5" s="6">
        <v>160759</v>
      </c>
      <c t="n" r="F5" s="7">
        <v>153194</v>
      </c>
    </row>
    <row r="6" spans="1:6">
      <c t="s" r="A6" s="4">
        <v>193</v>
      </c>
      <c t="n" r="B6" s="6">
        <v>634</v>
      </c>
      <c t="n" r="C6" s="7">
        <v>-2198</v>
      </c>
      <c t="n" r="E6" s="6">
        <v>1433</v>
      </c>
      <c t="n" r="F6" s="6">
        <v>-4314</v>
      </c>
    </row>
    <row r="7" spans="1:6">
      <c t="s" r="A7" s="4">
        <v>194</v>
      </c>
      <c t="n" r="E7" s="6">
        <v>2371</v>
      </c>
      <c t="n" r="F7" s="6">
        <v>8979</v>
      </c>
    </row>
    <row r="8" spans="1:6">
      <c t="s" r="A8" s="4">
        <v>83</v>
      </c>
      <c t="n" r="E8" s="6">
        <v>-143982</v>
      </c>
      <c t="n" r="F8" s="6">
        <v>-168505</v>
      </c>
    </row>
    <row r="9" spans="1:6">
      <c t="s" r="A9" s="4">
        <v>93</v>
      </c>
      <c t="n" r="E9" s="6">
        <v>-345</v>
      </c>
      <c t="n" r="F9" s="7">
        <v>-733</v>
      </c>
    </row>
    <row r="10" spans="1:6">
      <c t="s" r="A10" s="4">
        <v>195</v>
      </c>
      <c t="n" r="E10" s="6">
        <v>-135943</v>
      </c>
    </row>
    <row r="11" spans="1:6">
      <c t="s" r="A11" s="4">
        <v>196</v>
      </c>
      <c t="n" r="E11" s="6">
        <v>15199</v>
      </c>
    </row>
    <row r="12" spans="1:6">
      <c t="s" r="A12" s="4">
        <v>197</v>
      </c>
      <c t="n" r="E12" s="6">
        <v>-696</v>
      </c>
    </row>
    <row r="13" spans="1:6">
      <c t="s" r="A13" s="4">
        <v>198</v>
      </c>
      <c t="n" r="B13" s="7">
        <v>1474916</v>
      </c>
      <c t="n" r="E13" s="7">
        <v>1474916</v>
      </c>
    </row>
  </sheetData>
  <mergeCells count="3">
    <mergeCell ref="A1:A2"/>
    <mergeCell ref="B1:C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20"/>
  </cols>
  <sheetData>
    <row r="1" spans="1:2">
      <c t="s" r="A1" s="1">
        <v>199</v>
      </c>
      <c t="s" r="B1" s="2">
        <v>1</v>
      </c>
    </row>
    <row r="2" spans="1:2">
      <c t="s" r="B2" s="2">
        <v>2</v>
      </c>
    </row>
    <row r="3" spans="1:2">
      <c t="s" r="A3" s="3">
        <v>113</v>
      </c>
    </row>
    <row r="4" spans="1:2">
      <c t="s" r="A4" s="4">
        <v>200</v>
      </c>
      <c t="n" r="B4" s="6">
        <v>100044485</v>
      </c>
    </row>
    <row r="5" spans="1:2">
      <c t="s" r="A5" s="4">
        <v>201</v>
      </c>
      <c t="n" r="B5" s="6">
        <v>139093</v>
      </c>
    </row>
    <row r="6" spans="1:2">
      <c t="s" r="A6" s="4">
        <v>202</v>
      </c>
      <c t="n" r="B6" s="6">
        <v>710925</v>
      </c>
    </row>
    <row r="7" spans="1:2">
      <c t="s" r="A7" s="4">
        <v>203</v>
      </c>
      <c t="n" r="B7" s="6">
        <v>-6077588</v>
      </c>
    </row>
    <row r="8" spans="1:2">
      <c t="s" r="A8" s="4">
        <v>204</v>
      </c>
      <c t="n" r="B8" s="6">
        <v>948169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t="s" r="A1" s="1">
        <v>205</v>
      </c>
      <c t="s" r="B1" s="2">
        <v>47</v>
      </c>
      <c t="s" r="D1" s="2">
        <v>48</v>
      </c>
      <c t="s" r="E1" s="2">
        <v>1</v>
      </c>
    </row>
    <row r="2" spans="1:6">
      <c t="s" r="B2" s="2">
        <v>22</v>
      </c>
      <c t="s" r="C2" s="2">
        <v>49</v>
      </c>
      <c t="s" r="D2" s="2">
        <v>50</v>
      </c>
      <c t="s" r="E2" s="2">
        <v>22</v>
      </c>
      <c t="s" r="F2" s="2">
        <v>49</v>
      </c>
    </row>
    <row r="3" spans="1:6">
      <c t="s" r="A3" s="3">
        <v>116</v>
      </c>
    </row>
    <row r="4" spans="1:6">
      <c t="s" r="A4" s="4">
        <v>206</v>
      </c>
      <c t="s" r="E4" s="4">
        <v>207</v>
      </c>
    </row>
    <row r="5" spans="1:6">
      <c t="s" r="A5" s="4">
        <v>208</v>
      </c>
      <c t="s" r="E5" s="4">
        <v>209</v>
      </c>
    </row>
    <row r="6" spans="1:6">
      <c t="s" r="A6" s="3">
        <v>210</v>
      </c>
    </row>
    <row r="7" spans="1:6">
      <c t="s" r="A7" s="4">
        <v>211</v>
      </c>
      <c t="n" r="B7" s="7">
        <v>158035</v>
      </c>
      <c t="n" r="C7" s="7">
        <v>133308</v>
      </c>
      <c t="n" r="E7" s="7">
        <v>448820</v>
      </c>
      <c t="n" r="F7" s="7">
        <v>420533</v>
      </c>
    </row>
    <row r="8" spans="1:6">
      <c t="s" r="A8" s="4">
        <v>212</v>
      </c>
      <c t="s" r="B8" s="4">
        <v>213</v>
      </c>
      <c t="s" r="C8" s="4">
        <v>214</v>
      </c>
      <c t="s" r="E8" s="4">
        <v>215</v>
      </c>
      <c t="s" r="F8" s="4">
        <v>216</v>
      </c>
    </row>
    <row r="9" spans="1:6">
      <c t="s" r="A9" s="4">
        <v>52</v>
      </c>
      <c t="n" r="B9" s="7">
        <v>55925</v>
      </c>
      <c t="n" r="C9" s="7">
        <v>48387</v>
      </c>
      <c t="n" r="D9" s="7">
        <v>104834</v>
      </c>
      <c t="n" r="E9" s="7">
        <v>160759</v>
      </c>
      <c t="n" r="F9" s="7">
        <v>153194</v>
      </c>
    </row>
    <row r="10" spans="1:6">
      <c t="s" r="A10" s="3">
        <v>217</v>
      </c>
    </row>
    <row r="11" spans="1:6">
      <c t="s" r="A11" s="4">
        <v>218</v>
      </c>
      <c t="n" r="B11" s="7">
        <v>531856</v>
      </c>
      <c t="n" r="C11" s="7">
        <v>572391</v>
      </c>
      <c t="n" r="E11" s="7">
        <v>1565294</v>
      </c>
      <c t="n" r="F11" s="7">
        <v>1682390</v>
      </c>
    </row>
    <row r="12" spans="1:6">
      <c t="s" r="A12" s="4">
        <v>219</v>
      </c>
      <c t="s" r="B12" s="4">
        <v>220</v>
      </c>
      <c t="s" r="C12" s="4">
        <v>221</v>
      </c>
      <c t="s" r="E12" s="4">
        <v>222</v>
      </c>
      <c t="s" r="F12" s="4">
        <v>223</v>
      </c>
    </row>
    <row r="13" spans="1:6">
      <c t="s" r="A13" s="4">
        <v>224</v>
      </c>
      <c t="s" r="B13" s="4">
        <v>209</v>
      </c>
      <c t="s" r="C13" s="4">
        <v>209</v>
      </c>
      <c t="s" r="E13" s="4">
        <v>209</v>
      </c>
      <c t="s" r="F13" s="4">
        <v>209</v>
      </c>
    </row>
    <row r="14" spans="1:6">
      <c t="s" r="A14" s="4">
        <v>225</v>
      </c>
      <c t="n" r="B14" s="7">
        <v>5549</v>
      </c>
      <c t="n" r="C14" s="7">
        <v>6167</v>
      </c>
      <c t="n" r="E14" s="7">
        <v>16494</v>
      </c>
      <c t="n" r="F14" s="7">
        <v>18171</v>
      </c>
    </row>
    <row r="15" spans="1:6">
      <c t="s" r="A15" s="4">
        <v>226</v>
      </c>
      <c t="n" r="B15" s="6">
        <v>118</v>
      </c>
      <c t="n" r="C15" s="6">
        <v>134</v>
      </c>
      <c t="n" r="E15" s="6">
        <v>343</v>
      </c>
      <c t="n" r="F15" s="6">
        <v>346</v>
      </c>
    </row>
    <row r="16" spans="1:6">
      <c t="s" r="A16" s="4">
        <v>227</v>
      </c>
      <c t="n" r="B16" s="7">
        <v>5667</v>
      </c>
      <c t="n" r="C16" s="7">
        <v>6301</v>
      </c>
      <c t="n" r="E16" s="7">
        <v>16837</v>
      </c>
      <c t="n" r="F16" s="7">
        <v>18517</v>
      </c>
    </row>
    <row r="17" spans="1:6">
      <c t="s" r="A17" s="4">
        <v>228</v>
      </c>
      <c t="s" r="B17" s="4">
        <v>229</v>
      </c>
      <c t="s" r="C17" s="4">
        <v>230</v>
      </c>
      <c t="s" r="E17" s="4">
        <v>231</v>
      </c>
      <c t="s" r="F17" s="4">
        <v>232</v>
      </c>
    </row>
    <row r="18" spans="1:6">
      <c t="s" r="A18" s="3">
        <v>233</v>
      </c>
    </row>
    <row r="19" spans="1:6">
      <c t="s" r="A19" s="4">
        <v>234</v>
      </c>
      <c t="s" r="B19" s="4">
        <v>235</v>
      </c>
      <c t="s" r="E19" s="4">
        <v>236</v>
      </c>
    </row>
    <row r="20" spans="1:6">
      <c t="s" r="A20" s="4">
        <v>237</v>
      </c>
      <c t="s" r="B20" s="4">
        <v>238</v>
      </c>
      <c t="s" r="E20" s="4">
        <v>239</v>
      </c>
    </row>
    <row r="21" spans="1:6">
      <c t="s" r="A21" s="4">
        <v>240</v>
      </c>
      <c t="s" r="B21" s="4">
        <v>241</v>
      </c>
      <c t="s" r="E21" s="4">
        <v>242</v>
      </c>
    </row>
    <row r="22" spans="1:6">
      <c t="s" r="A22" s="4">
        <v>243</v>
      </c>
      <c t="s" r="B22" s="4">
        <v>244</v>
      </c>
      <c t="s" r="E22" s="4">
        <v>245</v>
      </c>
    </row>
  </sheetData>
  <mergeCells count="3">
    <mergeCell ref="A1:A2"/>
    <mergeCell ref="B1:C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
    <col customWidth="1" max="3" min="3" width="8"/>
  </cols>
  <sheetData>
    <row r="1" spans="1:3">
      <c t="s" r="A1" s="1">
        <v>246</v>
      </c>
      <c t="s" r="B1" s="2">
        <v>247</v>
      </c>
      <c t="s" r="C1" s="2">
        <v>248</v>
      </c>
    </row>
    <row r="2" spans="1:3">
      <c t="s" r="A2" s="3">
        <v>249</v>
      </c>
    </row>
    <row r="3" spans="1:3">
      <c t="s" r="A3" s="4">
        <v>250</v>
      </c>
      <c t="n" r="B3" s="10">
        <v>500</v>
      </c>
    </row>
    <row r="4" spans="1:3">
      <c t="s" r="A4" s="4">
        <v>251</v>
      </c>
      <c t="n" r="C4" s="7">
        <v>125</v>
      </c>
    </row>
    <row r="5" spans="1:3">
      <c t="s" r="A5" s="4">
        <v>252</v>
      </c>
    </row>
    <row r="6" spans="1:3">
      <c t="s" r="A6" s="3">
        <v>249</v>
      </c>
    </row>
    <row r="7" spans="1:3">
      <c t="s" r="A7" s="4">
        <v>253</v>
      </c>
      <c t="n" r="C7" s="6">
        <v>177</v>
      </c>
    </row>
    <row r="8" spans="1:3">
      <c t="s" r="A8" s="4">
        <v>254</v>
      </c>
    </row>
    <row r="9" spans="1:3">
      <c t="s" r="A9" s="3">
        <v>249</v>
      </c>
    </row>
    <row r="10" spans="1:3">
      <c t="s" r="A10" s="4">
        <v>253</v>
      </c>
      <c t="n" r="C10" s="7">
        <v>2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0</v>
      </c>
      <c t="s" r="B1" s="2">
        <v>22</v>
      </c>
      <c t="s" r="C1" s="2">
        <v>23</v>
      </c>
    </row>
    <row r="2" spans="1:3">
      <c t="s" r="A2" s="3">
        <v>41</v>
      </c>
    </row>
    <row r="3" spans="1:3">
      <c t="s" r="A3" s="4">
        <v>42</v>
      </c>
      <c t="n" r="B3" s="6">
        <v>100000</v>
      </c>
      <c t="n" r="C3" s="6">
        <v>100000</v>
      </c>
    </row>
    <row r="4" spans="1:3">
      <c t="s" r="A4" s="4">
        <v>43</v>
      </c>
      <c t="n" r="B4" s="6">
        <v>100000</v>
      </c>
      <c t="n" r="C4" s="6">
        <v>100000</v>
      </c>
    </row>
    <row r="5" spans="1:3">
      <c t="s" r="A5" s="4">
        <v>44</v>
      </c>
      <c t="n" r="B5" s="6">
        <v>94716915</v>
      </c>
      <c t="n" r="C5" s="6">
        <v>99944485</v>
      </c>
    </row>
    <row r="6" spans="1:3">
      <c t="s" r="A6" s="4">
        <v>45</v>
      </c>
      <c t="n" r="B6" s="6">
        <v>94716915</v>
      </c>
      <c t="n" r="C6" s="6">
        <v>999444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5"/>
    <col customWidth="1" max="6" min="6" width="14"/>
  </cols>
  <sheetData>
    <row r="1" spans="1:6">
      <c t="s" r="A1" s="1">
        <v>46</v>
      </c>
      <c t="s" r="B1" s="2">
        <v>47</v>
      </c>
      <c t="s" r="D1" s="2">
        <v>48</v>
      </c>
      <c t="s" r="E1" s="2">
        <v>1</v>
      </c>
    </row>
    <row r="2" spans="1:6">
      <c t="s" r="B2" s="2">
        <v>22</v>
      </c>
      <c t="s" r="C2" s="2">
        <v>49</v>
      </c>
      <c t="s" r="D2" s="2">
        <v>50</v>
      </c>
      <c t="s" r="E2" s="2">
        <v>22</v>
      </c>
      <c t="s" r="F2" s="2">
        <v>49</v>
      </c>
    </row>
    <row r="3" spans="1:6">
      <c t="s" r="A3" s="3">
        <v>51</v>
      </c>
    </row>
    <row r="4" spans="1:6">
      <c t="s" r="A4" s="4">
        <v>52</v>
      </c>
      <c t="n" r="B4" s="7">
        <v>55925</v>
      </c>
      <c t="n" r="C4" s="7">
        <v>48387</v>
      </c>
      <c t="n" r="D4" s="7">
        <v>104834</v>
      </c>
      <c t="n" r="E4" s="7">
        <v>160759</v>
      </c>
      <c t="n" r="F4" s="7">
        <v>153194</v>
      </c>
    </row>
    <row r="5" spans="1:6">
      <c t="s" r="A5" s="4">
        <v>53</v>
      </c>
      <c t="n" r="B5" s="6">
        <v>5667</v>
      </c>
      <c t="n" r="C5" s="6">
        <v>6301</v>
      </c>
      <c t="n" r="E5" s="6">
        <v>16837</v>
      </c>
      <c t="n" r="F5" s="6">
        <v>18517</v>
      </c>
    </row>
    <row r="6" spans="1:6">
      <c t="s" r="A6" s="4">
        <v>54</v>
      </c>
      <c t="n" r="B6" s="7">
        <v>50258</v>
      </c>
      <c t="n" r="C6" s="7">
        <v>42086</v>
      </c>
      <c t="n" r="D6" s="7">
        <v>93664</v>
      </c>
      <c t="n" r="E6" s="7">
        <v>143922</v>
      </c>
      <c t="n" r="F6" s="7">
        <v>134677</v>
      </c>
    </row>
    <row r="7" spans="1:6">
      <c t="s" r="A7" s="3">
        <v>55</v>
      </c>
    </row>
    <row r="8" spans="1:6">
      <c t="s" r="A8" s="4">
        <v>56</v>
      </c>
      <c t="n" r="B8" s="8">
        <v>0.52</v>
      </c>
      <c t="n" r="C8" s="8">
        <v>0.42</v>
      </c>
      <c t="n" r="D8" s="8">
        <v>0.95</v>
      </c>
      <c t="n" r="E8" s="8">
        <v>1.47</v>
      </c>
      <c t="n" r="F8" s="8">
        <v>1.34</v>
      </c>
    </row>
    <row r="9" spans="1:6">
      <c t="s" r="A9" s="4">
        <v>57</v>
      </c>
      <c t="n" r="B9" s="8">
        <v>0.52</v>
      </c>
      <c t="n" r="C9" s="8">
        <v>0.42</v>
      </c>
      <c t="n" r="D9" s="8">
        <v>0.95</v>
      </c>
      <c t="n" r="E9" s="8">
        <v>1.47</v>
      </c>
      <c t="n" r="F9" s="8">
        <v>1.34</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v>
      </c>
      <c t="s" r="B1" s="2">
        <v>47</v>
      </c>
      <c t="s" r="D1" s="2">
        <v>1</v>
      </c>
    </row>
    <row r="2" spans="1:5">
      <c t="s" r="B2" s="2">
        <v>22</v>
      </c>
      <c t="s" r="C2" s="2">
        <v>49</v>
      </c>
      <c t="s" r="D2" s="2">
        <v>22</v>
      </c>
      <c t="s" r="E2" s="2">
        <v>49</v>
      </c>
    </row>
    <row r="3" spans="1:5">
      <c t="s" r="A3" s="3">
        <v>59</v>
      </c>
    </row>
    <row r="4" spans="1:5">
      <c t="s" r="A4" s="4">
        <v>54</v>
      </c>
      <c t="n" r="B4" s="7">
        <v>50258</v>
      </c>
      <c t="n" r="C4" s="7">
        <v>42086</v>
      </c>
      <c t="n" r="D4" s="7">
        <v>143922</v>
      </c>
      <c t="n" r="E4" s="7">
        <v>134677</v>
      </c>
    </row>
    <row r="5" spans="1:5">
      <c t="s" r="A5" s="3">
        <v>60</v>
      </c>
    </row>
    <row r="6" spans="1:5">
      <c t="s" r="A6" s="4">
        <v>61</v>
      </c>
      <c t="n" r="B6" s="6">
        <v>320</v>
      </c>
      <c t="n" r="C6" s="6">
        <v>-2329</v>
      </c>
      <c t="n" r="D6" s="6">
        <v>715</v>
      </c>
      <c t="n" r="E6" s="6">
        <v>-4014</v>
      </c>
    </row>
    <row r="7" spans="1:5">
      <c t="s" r="A7" s="4">
        <v>62</v>
      </c>
      <c t="n" r="B7" s="6">
        <v>-2</v>
      </c>
      <c t="n" r="C7" s="6">
        <v>0</v>
      </c>
      <c t="n" r="D7" s="6">
        <v>-2</v>
      </c>
      <c t="n" r="E7" s="6">
        <v>563</v>
      </c>
    </row>
    <row r="8" spans="1:5">
      <c t="s" r="A8" s="4">
        <v>63</v>
      </c>
      <c t="n" r="B8" s="6">
        <v>322</v>
      </c>
      <c t="n" r="C8" s="6">
        <v>-2329</v>
      </c>
      <c t="n" r="D8" s="6">
        <v>717</v>
      </c>
      <c t="n" r="E8" s="6">
        <v>-4577</v>
      </c>
    </row>
    <row r="9" spans="1:5">
      <c t="s" r="A9" s="4">
        <v>64</v>
      </c>
      <c t="n" r="B9" s="6">
        <v>29</v>
      </c>
      <c t="n" r="C9" s="6">
        <v>47</v>
      </c>
      <c t="n" r="D9" s="6">
        <v>86</v>
      </c>
      <c t="n" r="E9" s="6">
        <v>48</v>
      </c>
    </row>
    <row r="10" spans="1:5">
      <c t="s" r="A10" s="4">
        <v>65</v>
      </c>
      <c t="n" r="B10" s="6">
        <v>351</v>
      </c>
      <c t="n" r="C10" s="6">
        <v>-2282</v>
      </c>
      <c t="n" r="D10" s="6">
        <v>803</v>
      </c>
      <c t="n" r="E10" s="6">
        <v>-4529</v>
      </c>
    </row>
    <row r="11" spans="1:5">
      <c t="s" r="A11" s="3">
        <v>66</v>
      </c>
    </row>
    <row r="12" spans="1:5">
      <c t="s" r="A12" s="4">
        <v>67</v>
      </c>
      <c t="n" r="B12" s="6">
        <v>5</v>
      </c>
      <c t="n" r="C12" s="6">
        <v>-13</v>
      </c>
      <c t="n" r="D12" s="6">
        <v>-2</v>
      </c>
      <c t="n" r="E12" s="6">
        <v>-137</v>
      </c>
    </row>
    <row r="13" spans="1:5">
      <c t="s" r="A13" s="4">
        <v>68</v>
      </c>
      <c t="n" r="B13" s="6">
        <v>-3</v>
      </c>
      <c t="n" r="C13" s="6">
        <v>455</v>
      </c>
      <c t="n" r="D13" s="6">
        <v>-4</v>
      </c>
      <c t="n" r="E13" s="6">
        <v>455</v>
      </c>
    </row>
    <row r="14" spans="1:5">
      <c t="s" r="A14" s="4">
        <v>69</v>
      </c>
      <c t="n" r="B14" s="6">
        <v>8</v>
      </c>
      <c t="n" r="C14" s="6">
        <v>-468</v>
      </c>
      <c t="n" r="D14" s="6">
        <v>2</v>
      </c>
      <c t="n" r="E14" s="6">
        <v>-592</v>
      </c>
    </row>
    <row r="15" spans="1:5">
      <c t="s" r="A15" s="4">
        <v>70</v>
      </c>
      <c t="n" r="B15" s="6">
        <v>-2</v>
      </c>
      <c t="n" r="C15" s="6">
        <v>156</v>
      </c>
      <c t="n" r="D15" s="6">
        <v>2</v>
      </c>
      <c t="n" r="E15" s="6">
        <v>258</v>
      </c>
    </row>
    <row r="16" spans="1:5">
      <c t="s" r="A16" s="4">
        <v>71</v>
      </c>
      <c t="n" r="B16" s="6">
        <v>6</v>
      </c>
      <c t="n" r="C16" s="6">
        <v>-312</v>
      </c>
      <c t="n" r="D16" s="6">
        <v>4</v>
      </c>
      <c t="n" r="E16" s="6">
        <v>-334</v>
      </c>
    </row>
    <row r="17" spans="1:5">
      <c t="s" r="A17" s="3">
        <v>72</v>
      </c>
    </row>
    <row r="18" spans="1:5">
      <c t="s" r="A18" s="4">
        <v>73</v>
      </c>
      <c t="n" r="B18" s="6">
        <v>5</v>
      </c>
      <c t="n" r="C18" s="6">
        <v>0</v>
      </c>
      <c t="n" r="D18" s="6">
        <v>41</v>
      </c>
      <c t="n" r="E18" s="6">
        <v>0</v>
      </c>
    </row>
    <row r="19" spans="1:5">
      <c t="s" r="A19" s="4">
        <v>74</v>
      </c>
      <c t="n" r="B19" s="6">
        <v>265</v>
      </c>
      <c t="n" r="C19" s="6">
        <v>407</v>
      </c>
      <c t="n" r="D19" s="6">
        <v>608</v>
      </c>
      <c t="n" r="E19" s="6">
        <v>584</v>
      </c>
    </row>
    <row r="20" spans="1:5">
      <c t="s" r="A20" s="4">
        <v>75</v>
      </c>
      <c t="n" r="B20" s="6">
        <v>270</v>
      </c>
      <c t="n" r="C20" s="6">
        <v>407</v>
      </c>
      <c t="n" r="D20" s="6">
        <v>649</v>
      </c>
      <c t="n" r="E20" s="6">
        <v>584</v>
      </c>
    </row>
    <row r="21" spans="1:5">
      <c t="s" r="A21" s="4">
        <v>76</v>
      </c>
      <c t="n" r="B21" s="6">
        <v>7</v>
      </c>
      <c t="n" r="C21" s="6">
        <v>-11</v>
      </c>
      <c t="n" r="D21" s="6">
        <v>-23</v>
      </c>
      <c t="n" r="E21" s="6">
        <v>-35</v>
      </c>
    </row>
    <row r="22" spans="1:5">
      <c t="s" r="A22" s="4">
        <v>77</v>
      </c>
      <c t="n" r="B22" s="6">
        <v>277</v>
      </c>
      <c t="n" r="C22" s="6">
        <v>396</v>
      </c>
      <c t="n" r="D22" s="6">
        <v>626</v>
      </c>
      <c t="n" r="E22" s="6">
        <v>549</v>
      </c>
    </row>
    <row r="23" spans="1:5">
      <c t="s" r="A23" s="4">
        <v>78</v>
      </c>
      <c t="n" r="B23" s="6">
        <v>634</v>
      </c>
      <c t="n" r="C23" s="6">
        <v>-2198</v>
      </c>
      <c t="n" r="D23" s="6">
        <v>1433</v>
      </c>
      <c t="n" r="E23" s="6">
        <v>-4314</v>
      </c>
    </row>
    <row r="24" spans="1:5">
      <c t="s" r="A24" s="4">
        <v>79</v>
      </c>
      <c t="n" r="B24" s="7">
        <v>50892</v>
      </c>
      <c t="n" r="C24" s="7">
        <v>39888</v>
      </c>
      <c t="n" r="D24" s="7">
        <v>145355</v>
      </c>
      <c t="n" r="E24" s="7">
        <v>1303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t="s" r="A1" s="1">
        <v>80</v>
      </c>
      <c t="s" r="B1" s="2">
        <v>47</v>
      </c>
      <c t="s" r="D1" s="2">
        <v>48</v>
      </c>
      <c t="s" r="E1" s="2">
        <v>1</v>
      </c>
    </row>
    <row r="2" spans="1:6">
      <c t="s" r="B2" s="2">
        <v>22</v>
      </c>
      <c t="s" r="C2" s="2">
        <v>49</v>
      </c>
      <c t="s" r="D2" s="2">
        <v>50</v>
      </c>
      <c t="s" r="E2" s="2">
        <v>22</v>
      </c>
      <c t="s" r="F2" s="2">
        <v>49</v>
      </c>
    </row>
    <row r="3" spans="1:6">
      <c t="s" r="A3" s="3">
        <v>81</v>
      </c>
    </row>
    <row r="4" spans="1:6">
      <c t="s" r="A4" s="4">
        <v>54</v>
      </c>
      <c t="n" r="B4" s="7">
        <v>50258</v>
      </c>
      <c t="n" r="C4" s="7">
        <v>42086</v>
      </c>
      <c t="n" r="D4" s="7">
        <v>93664</v>
      </c>
      <c t="n" r="E4" s="7">
        <v>143922</v>
      </c>
      <c t="n" r="F4" s="7">
        <v>134677</v>
      </c>
    </row>
    <row r="5" spans="1:6">
      <c t="s" r="A5" s="3">
        <v>82</v>
      </c>
    </row>
    <row r="6" spans="1:6">
      <c t="s" r="A6" s="4">
        <v>52</v>
      </c>
      <c t="n" r="B6" s="6">
        <v>-55925</v>
      </c>
      <c t="n" r="C6" s="6">
        <v>-48387</v>
      </c>
      <c t="n" r="D6" s="6">
        <v>-104834</v>
      </c>
      <c t="n" r="E6" s="6">
        <v>-160759</v>
      </c>
      <c t="n" r="F6" s="6">
        <v>-153194</v>
      </c>
    </row>
    <row r="7" spans="1:6">
      <c t="s" r="A7" s="4">
        <v>83</v>
      </c>
      <c t="n" r="E7" s="6">
        <v>143982</v>
      </c>
      <c t="n" r="F7" s="6">
        <v>168505</v>
      </c>
    </row>
    <row r="8" spans="1:6">
      <c t="s" r="A8" s="3">
        <v>84</v>
      </c>
    </row>
    <row r="9" spans="1:6">
      <c t="s" r="A9" s="4">
        <v>85</v>
      </c>
      <c t="n" r="E9" s="6">
        <v>-223</v>
      </c>
      <c t="n" r="F9" s="6">
        <v>-95</v>
      </c>
    </row>
    <row r="10" spans="1:6">
      <c t="s" r="A10" s="4">
        <v>86</v>
      </c>
      <c t="n" r="E10" s="6">
        <v>81</v>
      </c>
      <c t="n" r="F10" s="6">
        <v>-105</v>
      </c>
    </row>
    <row r="11" spans="1:6">
      <c t="s" r="A11" s="4">
        <v>87</v>
      </c>
      <c t="n" r="E11" s="6">
        <v>127003</v>
      </c>
      <c t="n" r="F11" s="6">
        <v>149788</v>
      </c>
    </row>
    <row r="12" spans="1:6">
      <c t="s" r="A12" s="3">
        <v>88</v>
      </c>
    </row>
    <row r="13" spans="1:6">
      <c t="s" r="A13" s="4">
        <v>89</v>
      </c>
      <c t="n" r="E13" s="6">
        <v>-2371</v>
      </c>
      <c t="n" r="F13" s="6">
        <v>-8979</v>
      </c>
    </row>
    <row r="14" spans="1:6">
      <c t="s" r="A14" s="4">
        <v>90</v>
      </c>
      <c t="n" r="E14" s="6">
        <v>-2371</v>
      </c>
      <c t="n" r="F14" s="6">
        <v>-8979</v>
      </c>
    </row>
    <row r="15" spans="1:6">
      <c t="s" r="A15" s="3">
        <v>91</v>
      </c>
    </row>
    <row r="16" spans="1:6">
      <c t="s" r="A16" s="4">
        <v>92</v>
      </c>
      <c t="n" r="E16" s="6">
        <v>-127348</v>
      </c>
      <c t="n" r="F16" s="6">
        <v>-150521</v>
      </c>
    </row>
    <row r="17" spans="1:6">
      <c t="s" r="A17" s="4">
        <v>93</v>
      </c>
      <c t="n" r="E17" s="6">
        <v>345</v>
      </c>
      <c t="n" r="F17" s="6">
        <v>733</v>
      </c>
    </row>
    <row r="18" spans="1:6">
      <c t="s" r="A18" s="4">
        <v>94</v>
      </c>
      <c t="n" r="E18" s="6">
        <v>2371</v>
      </c>
      <c t="n" r="F18" s="6">
        <v>8979</v>
      </c>
    </row>
    <row r="19" spans="1:6">
      <c t="s" r="A19" s="4">
        <v>95</v>
      </c>
      <c t="n" r="E19" s="6">
        <v>-124632</v>
      </c>
      <c t="n" r="F19" s="6">
        <v>-140809</v>
      </c>
    </row>
    <row r="20" spans="1:6">
      <c t="s" r="A20" s="4">
        <v>96</v>
      </c>
      <c t="n" r="E20" s="6">
        <v>0</v>
      </c>
      <c t="n" r="F20" s="6">
        <v>0</v>
      </c>
    </row>
    <row r="21" spans="1:6">
      <c t="s" r="A21" s="4">
        <v>97</v>
      </c>
      <c t="n" r="D21" s="7">
        <v>0</v>
      </c>
      <c t="n" r="E21" s="6">
        <v>0</v>
      </c>
      <c t="n" r="F21" s="6">
        <v>0</v>
      </c>
    </row>
    <row r="22" spans="1:6">
      <c t="s" r="A22" s="4">
        <v>98</v>
      </c>
      <c t="n" r="B22" s="7">
        <v>0</v>
      </c>
      <c t="n" r="C22" s="7">
        <v>0</v>
      </c>
      <c t="n" r="E22" s="7">
        <v>0</v>
      </c>
      <c t="n" r="F22" s="7">
        <v>0</v>
      </c>
    </row>
  </sheetData>
  <mergeCells count="3">
    <mergeCell ref="A1:A2"/>
    <mergeCell ref="B1:C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9</v>
      </c>
      <c t="s" r="B1" s="2">
        <v>1</v>
      </c>
    </row>
    <row r="2" spans="1:2">
      <c t="s" r="B2" s="2">
        <v>22</v>
      </c>
    </row>
    <row r="3" spans="1:2">
      <c t="s" r="A3" s="3">
        <v>100</v>
      </c>
    </row>
    <row r="4" spans="1:2">
      <c t="s" r="A4" s="4">
        <v>99</v>
      </c>
      <c t="s" r="B4" s="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02</v>
      </c>
      <c t="s" r="B1" s="2">
        <v>1</v>
      </c>
    </row>
    <row r="2" spans="1:2">
      <c t="s" r="B2" s="2">
        <v>22</v>
      </c>
    </row>
    <row r="3" spans="1:2">
      <c t="s" r="A3" s="3">
        <v>103</v>
      </c>
    </row>
    <row r="4" spans="1:2">
      <c t="s" r="A4" s="4">
        <v>102</v>
      </c>
      <c t="s" r="B4" s="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05</v>
      </c>
      <c t="s" r="B1" s="2">
        <v>1</v>
      </c>
    </row>
    <row r="2" spans="1:2">
      <c t="s" r="B2" s="2">
        <v>22</v>
      </c>
    </row>
    <row r="3" spans="1:2">
      <c t="s" r="A3" s="3">
        <v>106</v>
      </c>
    </row>
    <row r="4" spans="1:2">
      <c t="s" r="A4" s="4">
        <v>105</v>
      </c>
      <c t="s" r="B4" s="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Statements of Financi</vt:lpstr>
      <vt:lpstr>Condensed Statements of Financ3</vt:lpstr>
      <vt:lpstr>Condensed Statements of Income</vt:lpstr>
      <vt:lpstr>Condensed Statements of Compreh</vt:lpstr>
      <vt:lpstr>Condensed Statements of Cash Fl</vt:lpstr>
      <vt:lpstr>Business Description, Organizat</vt:lpstr>
      <vt:lpstr>Cash Distributions</vt:lpstr>
      <vt:lpstr>Long-term Incentive Compensatio</vt:lpstr>
      <vt:lpstr>Net Income per Unit</vt:lpstr>
      <vt:lpstr>Investment in AB</vt:lpstr>
      <vt:lpstr>Units Outstanding</vt:lpstr>
      <vt:lpstr>Income Taxes</vt:lpstr>
      <vt:lpstr>Commitments and Contingencies</vt:lpstr>
      <vt:lpstr>Business Description, Organiz15</vt:lpstr>
      <vt:lpstr>Net Income per Unit (Tables)</vt:lpstr>
      <vt:lpstr>Investment in AB (Tables)</vt:lpstr>
      <vt:lpstr>Units Outstanding (Tables)</vt:lpstr>
      <vt:lpstr>Income Taxes (Tables)</vt:lpstr>
      <vt:lpstr>Business Description, Organiz20</vt:lpstr>
      <vt:lpstr>Business Description, Organiz21</vt:lpstr>
      <vt:lpstr>Cash Distributions (Details)</vt:lpstr>
      <vt:lpstr>Long-term Incentive Compensat23</vt:lpstr>
      <vt:lpstr>Net Income per Unit (Details)</vt:lpstr>
      <vt:lpstr>Investment in AB (Details)</vt:lpstr>
      <vt:lpstr>Units Outstanding (Details)</vt:lpstr>
      <vt:lpstr>Income Taxe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06:50:32Z</dcterms:created>
  <dcterms:modified xmlns:dcterms="http://purl.org/dc/terms/" xmlns:xsi="http://www.w3.org/2001/XMLSchema-instance" xsi:type="dcterms:W3CDTF">2016-10-26T06:50:32Z</dcterms:modified>
  <dc:title xmlns:dc="http://purl.org/dc/elements/1.1/">Untitled</dc:title>
  <dc:description xmlns:dc="http://purl.org/dc/elements/1.1/"/>
  <dc:subject xmlns:dc="http://purl.org/dc/elements/1.1/"/>
  <cp:keywords/>
  <cp:category/>
</cp:coreProperties>
</file>